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Summary of Significant Accounti" sheetId="8" r:id="rId8"/>
    <s:sheet name="Balance Sheet Components" sheetId="9" r:id="rId9"/>
    <s:sheet name="Fair Value" sheetId="10" r:id="rId10"/>
    <s:sheet name="Goodwill and Intangible Assets" sheetId="11" r:id="rId11"/>
    <s:sheet name="Related Party Transactions" sheetId="12" r:id="rId12"/>
    <s:sheet name="Borrowings" sheetId="13" r:id="rId13"/>
    <s:sheet name="Derivative Instruments and Hedg" sheetId="14" r:id="rId14"/>
    <s:sheet name="Commitments and Contingencies" sheetId="15" r:id="rId15"/>
    <s:sheet name="Retirement Plans" sheetId="16" r:id="rId16"/>
    <s:sheet name="Income Taxes" sheetId="17" r:id="rId17"/>
    <s:sheet name="Stockholders' Equity" sheetId="18" r:id="rId18"/>
    <s:sheet name="Employee Stock Plans" sheetId="19" r:id="rId19"/>
    <s:sheet name="Earnings Per Share" sheetId="20" r:id="rId20"/>
    <s:sheet name="Business Combination" sheetId="21" r:id="rId21"/>
    <s:sheet name="CPTC Loans" sheetId="22" r:id="rId22"/>
    <s:sheet name="Segment Information" sheetId="23" r:id="rId23"/>
    <s:sheet name="Subsequent Event" sheetId="24" r:id="rId24"/>
    <s:sheet name="Summary of Significant Accoun25" sheetId="25" r:id="rId25"/>
    <s:sheet name="Balance Sheet Components (Table" sheetId="26" r:id="rId26"/>
    <s:sheet name="Fair Value (Tables)" sheetId="27" r:id="rId27"/>
    <s:sheet name="Goodwill and Intangible Assets " sheetId="28" r:id="rId28"/>
    <s:sheet name="Derivative Instruments and He29" sheetId="29" r:id="rId29"/>
    <s:sheet name="Commitments and Contingencies (" sheetId="30" r:id="rId30"/>
    <s:sheet name="Retirement Plans (Tables)" sheetId="31" r:id="rId31"/>
    <s:sheet name="Stockholders' Equity (Tables)" sheetId="32" r:id="rId32"/>
    <s:sheet name="Employee Stock Plans (Tables)" sheetId="33" r:id="rId33"/>
    <s:sheet name="Earnings Per Share (Tables)" sheetId="34" r:id="rId34"/>
    <s:sheet name="Business Combination (Tables)" sheetId="35" r:id="rId35"/>
    <s:sheet name="Segment Information (Tables)" sheetId="36" r:id="rId36"/>
    <s:sheet name="Balance Sheet Components - Avai" sheetId="37" r:id="rId37"/>
    <s:sheet name="Balance Sheet Components - Addi" sheetId="38" r:id="rId38"/>
    <s:sheet name="Balance Sheet Components - Comp" sheetId="39" r:id="rId39"/>
    <s:sheet name="Balance Sheet Components - Co40" sheetId="40" r:id="rId40"/>
    <s:sheet name="Fair Value - Assets and Liabili" sheetId="41" r:id="rId41"/>
    <s:sheet name="Fair Value - Reconciliation for" sheetId="42" r:id="rId42"/>
    <s:sheet name="Fair Value - Additional Informa" sheetId="43" r:id="rId43"/>
    <s:sheet name="Goodwill and Intangible Asset44" sheetId="44" r:id="rId44"/>
    <s:sheet name="Goodwill and Intangible Asset45" sheetId="45" r:id="rId45"/>
    <s:sheet name="Goodwill and Intangible Asset46" sheetId="46" r:id="rId46"/>
    <s:sheet name="Related Party Transactions - Ad" sheetId="47" r:id="rId47"/>
    <s:sheet name="Borrowings - Additional Informa" sheetId="48" r:id="rId48"/>
    <s:sheet name="Derivative Instruments and He49" sheetId="49" r:id="rId49"/>
    <s:sheet name="Derivative Instruments and He50" sheetId="50" r:id="rId50"/>
    <s:sheet name="Derivative Instruments and He51" sheetId="51" r:id="rId51"/>
    <s:sheet name="Derivative Instruments and He52" sheetId="52" r:id="rId52"/>
    <s:sheet name="Derivative Instruments and He53" sheetId="53" r:id="rId53"/>
    <s:sheet name="Derivative Instruments and He54" sheetId="54" r:id="rId54"/>
    <s:sheet name="Commitments and Contingencies -" sheetId="55" r:id="rId55"/>
    <s:sheet name="Commitments and Contingencies56" sheetId="56" r:id="rId56"/>
    <s:sheet name="Retirement Plans - Schedule of " sheetId="57" r:id="rId57"/>
    <s:sheet name="Retirement Plans - Additional I" sheetId="58" r:id="rId58"/>
    <s:sheet name="Income Taxes - Additional Infor" sheetId="59" r:id="rId59"/>
    <s:sheet name="Stockholders' Equity - Addition" sheetId="60" r:id="rId60"/>
    <s:sheet name="Stockholders' Equity - Schedule" sheetId="61" r:id="rId61"/>
    <s:sheet name="Stockholders' Equity - Schedu62" sheetId="62" r:id="rId62"/>
    <s:sheet name="Employee Stock Plans - Net Shar" sheetId="63" r:id="rId63"/>
    <s:sheet name="Employee Stock Plans - Fair Val" sheetId="64" r:id="rId64"/>
    <s:sheet name="Employee Stock Plans - Summary " sheetId="65" r:id="rId65"/>
    <s:sheet name="Employee Stock Plans - Addition" sheetId="66" r:id="rId66"/>
    <s:sheet name="Employee Stock Plans - Activity" sheetId="67" r:id="rId67"/>
    <s:sheet name="Employee Stock Plans - Activi68" sheetId="68" r:id="rId68"/>
    <s:sheet name="Earnings Per Share - Computatio" sheetId="69" r:id="rId69"/>
    <s:sheet name="Business Combination - Addition" sheetId="70" r:id="rId70"/>
    <s:sheet name="Business Combination - Fair Val" sheetId="71" r:id="rId71"/>
    <s:sheet name="CPTC Loans - Additional Informa" sheetId="72" r:id="rId72"/>
    <s:sheet name="Segment Information - Additiona" sheetId="73" r:id="rId73"/>
    <s:sheet name="Segment Information - Operating" sheetId="74" r:id="rId74"/>
    <s:sheet name="Subsequent Event - Additional I" sheetId="75" r:id="rId75"/>
  </s:sheets>
  <s:definedNames/>
  <s:calcPr calcId="124519" calcMode="auto" fullCalcOnLoad="1"/>
</s:workbook>
</file>

<file path=xl/sharedStrings.xml><?xml version="1.0" encoding="utf-8"?>
<sst xmlns="http://schemas.openxmlformats.org/spreadsheetml/2006/main" uniqueCount="763">
  <si>
    <t>Document and Entity Information - shares</t>
  </si>
  <si>
    <t>9 Months Ended</t>
  </si>
  <si>
    <t>Jul. 03, 2015</t>
  </si>
  <si>
    <t>Jul. 31, 2015</t>
  </si>
  <si>
    <t>Document And Entity Information [Abstract]</t>
  </si>
  <si>
    <t>Document Type</t>
  </si>
  <si>
    <t>10-Q</t>
  </si>
  <si>
    <t>Amendment Flag</t>
  </si>
  <si>
    <t>false</t>
  </si>
  <si>
    <t>Document Period End Date</t>
  </si>
  <si>
    <t>Jul. 3,
		2015</t>
  </si>
  <si>
    <t>Document Fiscal Year Focus</t>
  </si>
  <si>
    <t>Document Fiscal Period Focus</t>
  </si>
  <si>
    <t>Q3</t>
  </si>
  <si>
    <t>Trading Symbol</t>
  </si>
  <si>
    <t>VAR</t>
  </si>
  <si>
    <t>Entity Registrant Name</t>
  </si>
  <si>
    <t>VARIAN MEDICAL SYSTEMS INC</t>
  </si>
  <si>
    <t>Entity Central Index Key</t>
  </si>
  <si>
    <t>Current Fiscal Year End Date</t>
  </si>
  <si>
    <t>--10-02</t>
  </si>
  <si>
    <t>Entity Filer Category</t>
  </si>
  <si>
    <t>Large Accelerated Filer</t>
  </si>
  <si>
    <t>Entity Common Stock, Shares Outstanding</t>
  </si>
  <si>
    <t>CONDENSED CONSOLIDATED STATEMENTS OF EARNINGS - USD ($) shares in Thousands, $ in Thousands</t>
  </si>
  <si>
    <t>3 Months Ended</t>
  </si>
  <si>
    <t>Jun. 27, 2014</t>
  </si>
  <si>
    <t>Revenues:</t>
  </si>
  <si>
    <t>Product</t>
  </si>
  <si>
    <t>Service</t>
  </si>
  <si>
    <t>Total revenues</t>
  </si>
  <si>
    <t>Cost of revenues:</t>
  </si>
  <si>
    <t>Total cost of revenues</t>
  </si>
  <si>
    <t>Gross margin</t>
  </si>
  <si>
    <t>Operating expenses:</t>
  </si>
  <si>
    <t>Research and development</t>
  </si>
  <si>
    <t>Selling, general and administrative</t>
  </si>
  <si>
    <t>Litigation settlement</t>
  </si>
  <si>
    <t>Total operating expenses</t>
  </si>
  <si>
    <t>Operating earnings</t>
  </si>
  <si>
    <t>Interest income</t>
  </si>
  <si>
    <t>Interest expense</t>
  </si>
  <si>
    <t>Earnings before taxes</t>
  </si>
  <si>
    <t>Taxes on earnings</t>
  </si>
  <si>
    <t>Net earnings</t>
  </si>
  <si>
    <t>Less: Net earnings attributable to noncontrolling interests</t>
  </si>
  <si>
    <t>Net earnings attributable to Varian</t>
  </si>
  <si>
    <t>Net earnings per share attributable to Varian - basic (usd per share)</t>
  </si>
  <si>
    <t>Net earnings per share attributable to Varian - diluted (usd per share)</t>
  </si>
  <si>
    <t>Shares used in the calculation of net earnings per share:</t>
  </si>
  <si>
    <t>Weighted average shares outstanding - basic</t>
  </si>
  <si>
    <t>Weighted average shares outstanding - diluted</t>
  </si>
  <si>
    <t>CONDENSED CONSOLIDATED STATEMENTS OF COMPREHENSIVE EARNINGS - USD ($) $ in Thousands</t>
  </si>
  <si>
    <t>Statement of Comprehensive Income [Abstract]</t>
  </si>
  <si>
    <t>Defined benefit pension and post-retirement benefit plans:</t>
  </si>
  <si>
    <t>Amortization of prior service cost included in net periodic benefit cost, net of tax (expense) benefit of $41 and $121 for the three and nine months ended July 3, 2015, respectively, and ($6) and ($18) for the corresponding periods of fiscal year 2014, respectively</t>
  </si>
  <si>
    <t>Amortization of net actuarial loss included in net periodic benefit cost, net of tax expense of ($116) and ($347) for the three and nine months ended July 3, 2015, respectively, and ($102) and ($303) for the corresponding periods of fiscal year 2014, respectively</t>
  </si>
  <si>
    <t>Other comprehensive income (loss), pension and other postretirement benefit plans, adjustment, net of tax</t>
  </si>
  <si>
    <t>Unrealized loss on available for sale securities:</t>
  </si>
  <si>
    <t>Increase (decrease) in unrealized gain (loss), net of tax benefit of $102 for both the three and nine months ended July 3, 2015</t>
  </si>
  <si>
    <t>Other comprehensive income (loss), available-for-sale securities adjustment, net of tax</t>
  </si>
  <si>
    <t>Unrealized gain (loss) on derivatives:</t>
  </si>
  <si>
    <t>Increase (decrease) in unrealized gain, net of tax (expense) benefit of ($127) and ($866) for the three and nine months ended July 3, 2015, respectively, and ($37) and ($816) for the corresponding periods of fiscal year 2014, respectively</t>
  </si>
  <si>
    <t>Reclassification adjustments, net of tax (expense) benefit of $259 and $1,286 for the three and nine months ended July 3, 2015, respectively, and ($90) and $389 for the corresponding periods of fiscal year 2014, respectively</t>
  </si>
  <si>
    <t>Other comprehensive income (loss), derivatives qualifying as hedges, net of tax, total</t>
  </si>
  <si>
    <t>Currency translation adjustment</t>
  </si>
  <si>
    <t>Other comprehensive earnings (loss)</t>
  </si>
  <si>
    <t>Comprehensive earnings</t>
  </si>
  <si>
    <t>Less: Comprehensive earnings attributable to noncontrolling interests</t>
  </si>
  <si>
    <t>Comprehensive earnings attributable to Varian</t>
  </si>
  <si>
    <t>CONDENSED CONSOLIDATED STATEMENTS OF COMPREHENSIVE EARNINGS (Parenthetical) - USD ($) $ in Thousands</t>
  </si>
  <si>
    <t>Amortization of prior service cost included in net periodic benefit cost, tax effect</t>
  </si>
  <si>
    <t>Amortization of net actuarial loss included in net periodic benefit cost, tax effects</t>
  </si>
  <si>
    <t>Available-for-sale securities, Increase (decrease) in unrealized gain (loss), tax effects</t>
  </si>
  <si>
    <t>Derivatives, Increase (decrease) in unrealized gain (loss), tax effects</t>
  </si>
  <si>
    <t>Reclassification adjustments, tax effects</t>
  </si>
  <si>
    <t>CONDENSED CONSOLIDATED BALANCE SHEETS - USD ($) $ in Thousands</t>
  </si>
  <si>
    <t>Sep. 26, 2014</t>
  </si>
  <si>
    <t>[1]</t>
  </si>
  <si>
    <t>Current assets:</t>
  </si>
  <si>
    <t>Cash and cash equivalents</t>
  </si>
  <si>
    <t>Short-term investment</t>
  </si>
  <si>
    <t>Accounts receivable, net of allowance for doubtful accounts of $23,081 at July 3, 2015 and $20,317 at September 26, 2014</t>
  </si>
  <si>
    <t>Inventories</t>
  </si>
  <si>
    <t>Prepaid expenses and other current assets</t>
  </si>
  <si>
    <t>Deferred tax assets</t>
  </si>
  <si>
    <t>Total current assets</t>
  </si>
  <si>
    <t>Property, plant and equipment, net</t>
  </si>
  <si>
    <t>Goodwill</t>
  </si>
  <si>
    <t>Other assets</t>
  </si>
  <si>
    <t>Total assets</t>
  </si>
  <si>
    <t>Current liabilities:</t>
  </si>
  <si>
    <t>Accounts payable</t>
  </si>
  <si>
    <t>Accrued expenses</t>
  </si>
  <si>
    <t>Deferred revenues</t>
  </si>
  <si>
    <t>Advance payments from customers</t>
  </si>
  <si>
    <t>Product warranty</t>
  </si>
  <si>
    <t>Short-term borrowings</t>
  </si>
  <si>
    <t>Current maturities of long-term debt</t>
  </si>
  <si>
    <t>Total current liabilities</t>
  </si>
  <si>
    <t>Long-term debt</t>
  </si>
  <si>
    <t>Other long-term liabilities</t>
  </si>
  <si>
    <t>Total liabilities</t>
  </si>
  <si>
    <t>Commitments and contingencies (Note 8)</t>
  </si>
  <si>
    <t>Equity:</t>
  </si>
  <si>
    <t>Preferred stock of $1 par value: 1,000 shares authorized; none issued and outstanding</t>
  </si>
  <si>
    <t>Common stock of $1 par value: 189,000 shares authorized; 99,511 and 100,942 shares issued and outstanding at July 3, 2015 and at September 26, 2014, respectively</t>
  </si>
  <si>
    <t>Capital in excess of par value</t>
  </si>
  <si>
    <t>Retained earnings</t>
  </si>
  <si>
    <t>Accumulated other comprehensive loss</t>
  </si>
  <si>
    <t>Total Varian stockholders' equity</t>
  </si>
  <si>
    <t>Noncontrolling interests</t>
  </si>
  <si>
    <t>Total equity</t>
  </si>
  <si>
    <t>Total liabilities and equity</t>
  </si>
  <si>
    <t>The condensed consolidated balance sheet as of September 26, 2014 was derived from audited financial statements as of that date, but does not include all disclosures required by accounting principles generally accepted in the United States of America.</t>
  </si>
  <si>
    <t>CONDENSED CONSOLIDATED BALANCE SHEETS (Parenthetical) - USD ($) $ in Thousands</t>
  </si>
  <si>
    <t>Statement of Financial Position [Abstract]</t>
  </si>
  <si>
    <t>Accounts receivable, allowance for doubtful account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CASH FLOWS - USD ($) $ in Thousands</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Impairment of a privately-held equity investment</t>
  </si>
  <si>
    <t>Deferred taxes</t>
  </si>
  <si>
    <t>Provision for doubtful accounts receivable</t>
  </si>
  <si>
    <t>Other, net</t>
  </si>
  <si>
    <t>Changes in assets and liabilities, net of effects of acquisition:</t>
  </si>
  <si>
    <t>Accounts receivable</t>
  </si>
  <si>
    <t>Prepaid expenses and other assets</t>
  </si>
  <si>
    <t>Accrued expenses and other liabilities</t>
  </si>
  <si>
    <t>Deferred revenues and advance payments from customers</t>
  </si>
  <si>
    <t>Net cash provided by operating activities</t>
  </si>
  <si>
    <t>Cash flows from investing activities:</t>
  </si>
  <si>
    <t>Purchases of property, plant and equipment</t>
  </si>
  <si>
    <t>Investment in available-for-sale corporate debt securities</t>
  </si>
  <si>
    <t>Sale of a portion of investment in available-for-sale corporate debt security</t>
  </si>
  <si>
    <t>Acquisitions of businesses, net of cash acquired</t>
  </si>
  <si>
    <t>Notes receivable</t>
  </si>
  <si>
    <t>Net amounts received from deferred compensation plan trust account</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Borrowings received under credit facility agreement</t>
  </si>
  <si>
    <t>Repayments under credit facility agreement and other bank borrowings</t>
  </si>
  <si>
    <t>Net borrowings received under credit facility agreements with maturities less than 90 days</t>
  </si>
  <si>
    <t>Capital contribution from noncontrolling interest holders</t>
  </si>
  <si>
    <t>Other</t>
  </si>
  <si>
    <t>Net cash used in financing activities</t>
  </si>
  <si>
    <t>Effects of exchange rate changes on cash and cash equivalents</t>
  </si>
  <si>
    <t>Net increase/(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Description of Business Varian Medical Systems, Inc. (“VMS”) and its subsidiaries (collectively, the “Company”) design, manufacture, sell and service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fic procedures, computed tomography, computer-aided diagnostics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6, 2014 (the “2014 Annual Report”). In the opinion of management, the condensed consolidated financial statements herein include adjustments (consisting only of normal recurring adjustments) necessary for a fair statement of the Company’s financial position as of July 3, 2015 and September 26, 2014 , results of operations and statements of comprehensive earnings for the three and nine months ended July 3, 2015 and June 27, 2014 , and cash flows for the nine months ended July 3, 2015 and June 27, 2014 . The results of operations for the three and nine months ended July 3, 2015 are not necessarily indicative of the operating results to be expected for the full fiscal year or any future period. Fiscal Year The fiscal years of the Company as reported are the 52- or 53- week periods ending on the Friday nearest September 30. Fiscal year 2015 is the 53-week period ending October 2, 2015 , and fiscal year 2014 was the 52-week period ended September 26, 2014 . The fiscal quarters ended July 3, 2015 and June 27, 2014 were both 13-week periods. Principles of Consolidation The condensed consolidated financial statements include those of VMS and its wholly-owned and majority-owned or controlled subsidiaries. Intercompany balances, transactions and stock holding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or Updates Not Yet Effective In July 2015, the Financial Accounting Standards Board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7 and is required to be adopted prospectively. Early adoption is permitted. The Company is evaluating the impact of adopting this guidance to it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Early adoption is permitted. The amendment can be adopted either prospectively or retrospectively. The Company is evaluating the impact of adopting this guidance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and apply that practical expedient consistently from year to year.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and is required to be applied on a retrospective basis. Early adoption is permitted.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Early adoption is not permitted. The amendment is required to be applied on a retrospective basis. The amendment is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Early adoption is permitted. The amendment permits the use of either the retrospective or cumulative effect transition method.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Early adoption is permitted. The amendment can be applied on a prospective basis to all share-based payments granted or modified on or after the effective date. Entities will also be provided an option to apply the guidance on a modified retrospective basis to existing awards. The amendment is not expected to have a material impact to the Company's consolidated financial statements. In May 2014, the FASB issued an amendment to its accounting guidance related to revenue recognition. The amendment sets forth a single, comprehensive revenue recognition model for all contracts with customers to improve comparability. The amendment requires revenue recognition to depict the transfer of goods or services to customers in an amount that reflects the consideration to which the entity expects to be entitled in exchange for those goods or services. In June 2015, the FASB approved a one-year deferral of the amendment. The new guidance will be effective for the Company beginning in its first quarter of fiscal year 2019, with early adoption permitted, but not before the first quarter of fiscal year 2018. The amendment can be applied either retrospectively to each prior reporting period presented or retrospectively with the cumulative effect of initially applying the update recognized at the date of the initial application along with additional disclosures. The Company is evaluating the impact of adopting this guidance to its consolidated financial statements.</t>
  </si>
  <si>
    <t>Balance Sheet Components</t>
  </si>
  <si>
    <t>Balance Sheet Components [Abstract]</t>
  </si>
  <si>
    <t>BALANCE SHEET COMPONENTS: The following tables summarize the Company's available-for-sale securities (in millions): July 3, 2015 Amortized Cost Gross Unrealized Losses Fair Value Available-for-sale Securities: Corporate debt securities: CPTC loans $ 81.9 $ — $ 81.9 Other 8.6 (0.2 ) 8.4 Non-U.S. government security 0.7 (0.1 ) 0.6 $ 91.2 $ (0.3 ) $ 90.9 September 26, 2014 Amortized Cost Gross Unrealized Losses Fair Value Available-for-sale Securities: Corporate debt securities: CPTC loans $ 75.6 $ — $ 75.6 $ 75.6 $ — $ 75.6 The available-for-sale securities included loans to California Proton Treatment Center, LLC (“CPTC”). As of July 3, 2015 , of the total amount of $81.9 million of the CPTC loans, $71.7 million was included in short-term investment and $10.2 million was included in other assets on the Condensed Consolidated Balance Sheet. As of September 26, 2014 , of the total amount of $75.6 million of the CPTC loans, $66.2 million was included in short-term investment and $9.4 million was included in other assets on the Condensed Consolidated Balance Sheet. Refer to Note 15, "CPTC Loans" for additional discussion. As of July 3, 2015 , the other corporate debt securities and non-U.S. government security are included in other assets because their maturity dates are greater than one year. As of July 3, 2015 , the Company anticipates that it will recover the entire amortized cost basis of all of its available-for-sale securities and determined that no other-than-temporary impairments were required to be recognized. July 3, September 26, (In millions) 2015 2014 Inventories: Raw materials and parts $ 357.0 $ 296.1 Work-in-process 91.4 124.5 Finished goods 191.7 151.7 Total inventories $ 640.1 $ 572.3 July 3, September 26, (In millions) 2015 2014 Other long-term liabilities: Long-term income taxes payable $ 43.2 $ 55.2 Long-term deferred income taxes 45.6 31.5 Other 61.2 65.0 Total other long-term liabilities $ 150.0 $ 151.7</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uly 3, 2015: Corporate debt securities: CPTC loans $ — $ — $ 81.9 $ 81.9 Other — 8.4 — 8.4 Non-U.S. government security — 0.6 — 0.6 Derivative assets — 1.0 — 1.0 Total assets measured at fair value $ — $ 10.0 $ 81.9 $ 91.9 Liabilities at July 3, 2015: Contingent consideration $ — $ — $ (4.1 ) $ (4.1 ) Total liabilities measured at fair value $ — $ — $ (4.1 ) $ (4.1 ) Assets at September 26, 2014: Corporate debt securities: CPTC loans $ — $ — $ 75.6 $ 75.6 Derivative assets — 1.5 — 1.5 Total assets measured at fair value $ — $ 1.5 $ 75.6 $ 77.1 Liabilities at September 26, 2014: Contingent consideration $ — $ — $ (7.5 ) $ (7.5 ) Total liabilities measured at fair value $ — $ — $ (7.5 ) $ (7.5 ) The CPTC loans are included under short-term investment and other assets, other corporate debt securities and non-U.S. government securities are included under other assets, derivative assets are included under prepaid expenses and other current assets, and contingent consideration is included under accrued liabilities and other long-term liabilities on the Condensed Consolidated Balance Sheets. The fair value of the Company's Level 2 other corporate debt securities and non-U.S. government security are priced using quoted market prices for similar instruments or non-binding market prices that are corroborated by observable market data. The Company has elected to use the income approach to value its derivative instruments using standard valuation techniques and Level 2 inputs, such as currency spot rates, forward points and credit default swap spreads. The Company’s derivative instruments are short-term in nature, typically one month to thirteen months in duration. The fair value of the Company’s Level 3 CPTC loan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 The following table presents the reconciliation for all assets and liabilities measured and recorded at fair value on a recurring basis using significant unobservable inputs (Level 3): (In millions) CPTC Loans Contingent Balance at September 26, 2014 $ 75.6 $ (7.5 ) Additions (1) 6.3 — Settlements (2) — 3.3 Change in fair value recognized in earnings — 0.1 Balance at July 3, 2015 $ 81.9 $ (4.1 ) (1) Amounts reported under CPTC loans include accrued interest. (2) Amounts reported under contingent consideration represent cash payments to settle contingent consideration liabilities. There were no transfers of assets or liabilities between fair value measurement levels during either the three and nine months ended July 3, 2015 , or the three and nine months ended June 27, 2014 . Transfers between fair value measurement levels are recognized at the end of the reporting period. Fair Value of Other Financial Instruments The fair values of certain of the Company’s financial instruments, including bank deposits included in cash and cash equivalents, accounts receivable, net of allowance for doubtful accounts, notes receivable, accounts payable, and short-term borrowings approximate their carrying amounts due to their short maturities. As of both July 3, 2015 and September 26, 2014 , the fair value of current maturities of long-term debt approximated its carrying value of $50.0 million , due to its short-term maturity. The fair value of the long-term debt payable in installments through fiscal year 2018 approximated its carrying value of $350.0 million and $387.5 million , at July 3, 2015 and September 26, 2014 , respectively, because it is carried at a market observable interest rate that resets periodically and is categorized as level 2 in the fair value hierarchy.</t>
  </si>
  <si>
    <t>Goodwill and Intangible Assets</t>
  </si>
  <si>
    <t>Goodwill and Intangible Assets Disclosure [Abstract]</t>
  </si>
  <si>
    <t>GOODWILL AND INTANGIBLE ASSETS The following table reflects the activity of goodwill by reportable operating segment: Oncology Imaging (In millions) Systems Components Other Total Balance at September 26, 2014 $ 148.3 $ 36.0 $ 56.3 $ 240.6 Business acquisition — 8.2 — 8.2 Foreign currency translation adjustments — — (7.1 ) (7.1 ) Balance at July 3, 2015 $ 148.3 $ 44.2 $ 49.2 $ 241.7 The following table reflects the gross carrying amount and accumulated amortization of the Company’s intangible assets subject to amortization included in other assets in the Condensed Consolidated Balance Sheets as follows: July 3, September 26, (In millions) 2015 2014 Intangible Assets: Acquired existing technology $ 58.1 $ 54.6 Patents, licenses and other 29.1 28.8 Customer contracts and supplier relationship 14.9 12.4 Accumulated amortization (61.6 ) (56.9 ) Net carrying amount subject to amortization $ 40.5 $ 38.9 As of July 3, 2015 and September 26, 2014 , the Company also had $1.8 million and $2.0 million , respectively, of in-process research and development assets. Amortization expense for intangible assets was $1.8 million and $1.4 million in the three months ended July 3, 2015 and June 27, 2014 , respectively. Amortization expense for intangible assets was $5.1 million and $3.3 million in the nine months ended July 3, 2015 and June 27, 2014 , respectively. The Company estimates amortization expense for the remaining three months of fiscal year 2015, fiscal year 2016, fiscal year 2017, fiscal year 2018, fiscal year 2019, fiscal year 2020 and thereafter, will be as follows (in millions): $3.2 , $9.5 , $8.2 , $6.1 , $5.9 , $4.4 , and $3.2 , respectively.</t>
  </si>
  <si>
    <t>Related Party Transactions</t>
  </si>
  <si>
    <t>Related Party Transactions [Abstract]</t>
  </si>
  <si>
    <t>RELATED PARTY TRANSACTIONS VMS has a 40% ownership interest in dpiX Holding LLC (“dpiX Holding”), a two-member consortium which has a 100% ownership interest in dpiX LLC (“dpiX”), a supplier of amorphous silicon based thin film transistor arrays (“flat panels”) for the Company’s Imaging Components’ digital image detectors and for its Oncology Systems’ On-Board Imager ® and PortalVision TM imaging products. In accordance with the dpiX Holding agreement, net profits or losses are allocated to the members, in accordance with their ownership interests. The equity investment in dpiX Holding is accounted for under the equity method of accounting. When VMS recognizes its share of net profits or losses of dpiX Holding, profits or losses in inventory purchased from dpiX are eliminated until realized by VMS. VMS recorded an insignificant amount of income in the three months ended July 3, 2015 , and recorded income of $0.7 million in the three months ended June 27, 2014 , from the equity investment in dpiX Holding. VMS recorded income of $0.5 million and $0.1 million from the equity investment in dpiX Holding in the nine months ended July 3, 2015 and June 27, 2014 . Income and loss on the equity investment in dpiX Holding is included in selling, general and administrative expenses in the Condensed Consolidated Statements of Earnings. The carrying value of the equity investment in dpiX Holding, which is included in other assets in the Condensed Consolidated Balance Sheets, was $48.0 million at July 3, 2015 and $49.7 million at September 26, 2014 . The Company purchased glass transistor arrays from dpiX totaling $5.6 million and $5.7 million in the three months ended July 3, 2015 and June 27, 2014 , respectively, and $15.5 million and $14.9 million in the nine months ended July 3, 2015 and June 27, 2014 , respectively. These purchases of glass transistor arrays are included as a component of inventories in the Condensed Consolidated Balance Sheets or cost of revenues - product in the Condensed Consolidated Statements of Earnings for these fiscal periods. 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July 3, 2015 , the Company had fixed cost commitments of $4.4 million related to this amended agreement for the remaining three months of fiscal year 2015. The fixed cost commitments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t>
  </si>
  <si>
    <t>Borrowings</t>
  </si>
  <si>
    <t>Debt Disclosure [Abstract]</t>
  </si>
  <si>
    <t>BORROWINGS On August 27, 2013 , VMS entered into a Credit Agreement (as amended to date) with certain lenders and Bank of America, N.A. (“BofA”) as administrative agent. The Credit Agreement provides for (i) a five -year term loan facility in an aggregate principal amount of up to $500 million (the “2013 Term Loan Facility”) and (ii) a five -year revolving credit facility in an aggregate principal amount of up to $3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 The aggregate commitments under the 2013 Term Loan Facility may be increased by up to $100 million and the aggregate commitments under the 2013 Revolving Credit Facility may be increased by up to $200 million , subject to certain conditions being met, including lender approval. The 2013 Credit Facility contains provisions that limit the Company’s ability to pay cash dividends. The proceeds of the 2013 Credit Facility will be used for working capital, capital expenditures, permitted Company share repurchases, permitted acquisitions and other lawful corporate purposes. Borrowings under the 2013 Term Loan Facility accrue interest either (i) based on a Eurodollar Rate, as defined in the Credit Agreement (the “Eurodollar Rate”), plus a margin of 1.00% to 1.25% based on a leverage ratio involving funded indebtedness and EBITDA or (ii) based upon a base rate of (a) the federal funds rate plus 0.50% , (b) BofA’s announced prime rate, or (c) the Eurodollar Rate plus 1.00% , whichever is highest, plus a margin of 0.00% to 0.25% based on the same leverage Ratio, depending upon instructions from the Company. Borrowings under the 2013 Revolving Credit Facility accrue interest either (i) based on the Eurodollar Rate plus a margin of 1.25% to 1.50% based on a leverage ratio involving funded indebtedness and EBITDA or (ii) based upon a base rate of (a) the federal funds rate plus 0.50% , (b) BofA’s announced prime rate, or (c) the Eurodollar Rate plus 1.00% , whichever is highest, plus a margin of 0.25% to 0.50% based on the same leverage ratio, depending upon instructions from the Company. Borrowings under the 2013 Revolving Credit Facility have a maturity of approximately 30 days if based on the Eurodollar Rate and the same maturity as the 2013 Term Loan Facility if based on the base rate. At July 3, 2015 , borrowings under the 2013 Term Loan Facility totaled $400.0 million , with a weighted average interest rate of 1.31% . At September 26, 2014 , borrowings under the 2013 Term Loan Facility totaled $437.5 million with a weighted average interest rate of 1.28% . Borrowings under the 2013 Term Loan Facility are included in current maturities of long-term debt and long-term debt in the Condensed Consolidated Balance Sheets. At July 3, 2015 , there was $70.0 million outstanding on the 2013 Revolving Credit Facility with a weighted average interest rate of 1.56% . At September 26, 2014 , there were no amounts outstanding on the 2013 Revolving Credit Facility. Borrowings under the 2013 Revolving Credit Facility are included in short-term borrowings in the Condensed Consolidated Balance Sheets. Subject to certain limitations on the amount secured, a pledge of stock issued by certain present and future subsidiaries of VMS, that are deemed to be material under the terms of the 2013 Credit Facility, serve as security for the 2013 Credit Facility. These stock pledges also serve as security for all hedging or treasury management obligations entered into by the Company with a Lender. As of July 3, 2015 , VMS had pledged 65% of the voting shares that it holds in Varian Medical Systems Nederland Holdings B.V., a wholly owned subsidiary. The Credit Agreement provides that certain material domestic subsidiaries must guarantee the 2013 Credit Facility, subject to certain limitations on the amount secured. As of July 3, 2015 , the 2013 Credit Facility was not guaranteed by any VMS subsidiary. 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earnings before interest, tax and depreciation and amortization), and (ii) a minimum cash flow coverage ratio. The Company was in compliance with all covenants under the Credit Agreement for all periods within these condensed consolidated financial statements in which it was in existence. VMS’s Japanese subsidiary (“VMS KK”) has an unsecured uncommitted credit agreement with Sumitomo that enables VMS KK to borrow and have outstanding at any given time a maximum of 3 billion Japanese Yen (the “Sumitomo Credit Facility”). In February 2015, the Sumitomo Credit Facility was extended and will expire in February 2016 . Borrowings under the Sumitomo Credit Facility accrue interest based on the basic loan rate announced by the Bank of Japan plus a margin of 0.5% per annum. As of July 3, 2015 the outstanding balance under the Sumitomo Credit Facility was 3 billion Japanese Yen or $24.5 million with a weighted average interest rate of 0.63% . As of September 26, 2014 , there was no outstanding balance under the Sumitomo Credit Facility. Borrowings under the Sumitomo Credit Facility are included in short-term borrowings in the Condensed Consolidated Balance Sheets.</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Changes in the fair value of derivatives that do not qualify for hedge accounting treatment must be recognized in earnings, together with elements excluded from effectiveness testing and the ineffective portion of a particular hedge. The fair values of derivative instruments reported on the Company’s Condensed Consolidated Balance Sheets were as follows: Asset Derivatives July 3, 2015 September 26, 2014 (In millions) Balance Sheet Fair Value Fair Value Derivatives designated as hedging instruments: Foreign exchange forward contracts Prepaid expenses and other current assets $ 0.5 $ 1.5 Derivatives not designated as hedging instruments: Foreign exchange forward contracts Prepaid expenses and other current assets 0.5 — Total derivatives $ 1.0 $ 1.5 At July 3, 2015 and September 26, 2014 , the Company did not have any outstanding liability derivatives. See Note 3, "Fair Value" regarding valuation of the Company’s derivative instruments. Also see Note 1, "Summary of Significant Accounting Policies" in the Consolidated Financial Statements in the Company’s 2014 Annual Report regarding credit risk associated with the Company’s derivative instruments. Offsetting of Derivatives 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July 3, 2015 and September 26, 2014 , there were no potential effects of rights of setoff associated with derivative instruments. The Company is neither required to pledge nor entitled to receive cash collateral related to these derivative transactions. Cash Flow Hedging Activities 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enters into foreign currency forward contracts primarily to reduce the effects of fluctuating foreign currency exchange rates. The Company does not enter into foreign currency forward contracts for speculative or trading purposes. Foreign currency forward contracts may be entered into several times a quarter and range from one to thirteen months in maturity. The Company designates and accounts for certain of its hedges of forecasted foreign currency revenues as cash flow hedges. The Company’s designated cash flow hedges de-designate when the anticipated revenues associated with the transactions are recognized and the effective portion in accumulated other comprehensive loss i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y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 that are designated and qualify as cash flow hedges in accumulated other comprehensive loss in the Condensed Consolidated Balance Sheets and reclassifies these amounts into revenues in the Condensed Consolidated Statements of Earnings in the period during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amounts excluded from the assessment of effectiveness in cost of revenues in the Condensed Consolidated Statements of Earnings. During the three and nine months ended July 3, 2015 , the Company did not discontinue any cash flow hedges. At the inception of the hedge, the Company assesses whether the likelihood of meeting the forecasted cash flow is highly probable. As of July 3, 2015 , all forecasted cash flows were still probable to occur. As of July 3, 2015 , the net unrealized gain on derivative instruments, before tax, of $0.4 million was included in accumulated other comprehensive loss and is expected to be reclassified to earnings over the next 12 months that follows. The Company had the following outstanding foreign currency forward contracts that were entered into to hedge forecasted revenues and designated as cash flow hedges: July 3, 2015 (In millions) Notional Euro $ 20.4 Japanese Yen 0.9 Totals $ 21.3 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Gain (Loss) Recognized in Other Location of Gain (Loss) Reclassified from Accumulated Other Comprehensive Income into Net Earnings (Effective Portion) Gain (Loss) Reclassified from Accumulated Other Three Months Ended Nine Months Ended Three Months Ended Nine Months Ended July 3, June 27, July 3, June 27, July 3, June 27, July 3, June 27, (In millions) 2015 2014 2015 2014 2015 2014 2015 2014 Foreign currency forward contracts $ 0.3 $ 0.1 $ 2.3 $ 2.2 Revenues $ 0.7 $ (0.3 ) $ 3.4 $ 1.0 Balance Sheet Hedging Activities 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 and are based on the net forecasted balance sheet exposure. These hedging instruments do not qualify for hedge accounting treatment.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he Company had the following outstanding foreign currency forward contracts that were either (i) entered into to hedge balance sheet exposures from its various foreign subsidiaries and business units or (ii) originally designated as cash flow hedge (primarily in Japanese Yen) and were subsequently de-designated when the forecasted revenues were recognized: July 3, 2015 (In millions) Notional Notional Australian Dollar $ 17.3 $ — Brazilian Real 2.8 — British Pound 19.9 — Canadian Dollar — 16.4 Danish Krone 1.7 4.5 Euro 166.4 15.6 Hungarian Forint 7.7 — Indian Rupee 9.2 — Japanese Yen 77.4 — Swiss Franc — 74.7 Totals $ 302.4 $ 111.2 The following table presents the gains (losses) recognized in the Condensed Consolidated Statements of Earnings related to the foreign currency forward exchange contracts that are not designated as hedging instruments: Location of Gain (Loss) Recognized in Income on Derivative Amount of Gain (Loss) Recognized in Net Earnings on Derivative Three Months Ended Nine Months Ended July 3, June 27, July 3, June 27, (In millions) 2015 2014 2015 2014 Selling, general and administrative expenses $ (1.3 ) $ (1.1 ) $ 32.7 $ 0.4 The gains (losses) on these derivative instruments were significantly offset by the gains (losses) resulting from the remeasurement of monetary assets and liabilities denominated in currencies other than the U.S. Dollar functional currency. Contingent Features 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July 3, 2015 and September 26, 2014 , the Company did not have significant outstanding derivative instruments with credit-risk-related contingent features that were in a net liability position.</t>
  </si>
  <si>
    <t>Commitments and Contingencies</t>
  </si>
  <si>
    <t>Commitments and Contingencies Disclosure [Abstract]</t>
  </si>
  <si>
    <t>COMMITMENTS AND CONTINGENCIES Product Warranty The following table reflects the changes in the Company’s accrued product warranty: Nine Months Ended July 3, June 27, (In millions) 2015 2014 Accrued product warranty, at beginning of period $ 49.3 $ 53.2 Charged to cost of revenues 33.1 38.8 Actual product warranty expenditures (38.8 ) (41.5 ) Accrued product warranty, at end of period $ 43.6 $ 50.5 Long-term accrued product warranty costs of $1.7 million and $2.0 million are included under other long-term liabilities in the Condensed Consolidated Balance Sheets as of July 3, 2015 and September 26, 2014 , respectively. Other Commitments In April 2012, VMS entered into a strategic global partnership with Siemens AG (“Siemens”) through which, among other things, the Company and Siemens are working on developing interfaces to enable the Company’s ARIA ® oncology information system software to connect with Siemens linear accelerators and imaging systems. Under the agreement establishing this collaboration, the Company committed to make certain payments, including up to $10.0 million in fixed fees and $20.0 million in license fees, in the event certain product development milestones are achieved. As of July 3, 2015 , the outstanding fixed fees and license fees commitments for the Siemens agreement were $4.5 million and $12.0 million , respectively. In connection with the acquisition of businesses in prior years, the Company entered into agreements which included provisions to make additional consideration payments upon the achievement of certain milestones by the acquired businesses. As of July 3, 2015 , the fair value of potential contingent consideration liabilities under these agreements was $4.1 million . See Note 3, "Fair Value" for additional information. As of July 3, 2015 , the Company had an estimated fixed cost commitment of $4.4 million related to dpiX's amended agreement for the remaining three months of fiscal year 2015. The fixed cost commitment for future years will be determined and approved by the dpiX board of directors at the beginning of each calendar year. See Note 5, "Related Party Transactions" for additional information. In May 2015, the Company, through one of its subsidiaries, committed to loan up to $35.0 million to the Maryland Proton Therapy Center ("MPTC"). The Company had previously entered into an agreement with MPTC to supply it with a proton system. Varian's commitment is in the form of a subordinated loan that is due, with accrued interest, in three annual payments from 2020 to 2022. As of July 3, 2015, the Company's outstanding commitment under the loan to MPTC was $22.8 million , to be paid in four installments of $5.7 million each on June 30, 2016, September 30, 2016, December 30, 2016 and March 31, 2017. In July 2015, the Company, through one of its subsidiaries, committed to loan up to $91.5 million to MM Proton I, LLC in connection with a purchase agreement to supply a proton system to equip the New York Proton Center. The commitment includes a $73.0 million "Senior First Lien Loan" with a six -year term and an $18.5 million "Subordinate Loan" with a six-and-a-half-year term. The first draw down under either of these loans was $15.5 million of the "Subordinate Loan" on July 15, 2015. The Company expects the remaining draw downs to take place primarily through fiscal year 2018. Environmental Remediation Liabilities 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modest amounts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 The Company spent $0.2 million and $0.3 million (net of amounts borne by VI and VSEA) in the three months ended July 3, 2015 and June 27, 2014 , respectively, on environmental cleanup costs, third-party claim costs, project management costs and legal costs. The Company spent $1.0 million and $0.8 million (net of amounts borne by VI and VSEA) in the nine months ended July 3, 2015 and June 27, 2014 , respectively, on such costs. Inherent uncertainties make it difficult to estimate the likelihood of the cost of future cleanup, third-party claims, project management and legal services for the CERCLA sites and one of the Company’s past facilities. Nonetheless, as of July 3, 2015 , the Company estimated that, net of VI’s and VSEA’s indemnification obligations, future costs associated with the CERCLA sites and this facility would range in total from $1.6 million to $9.8 million . The time frames over which these cleanup project costs are estimated vary, ranging from one year to thirty years as of July 3, 2015 . Management believes that no amount in that range is more probable of being incurred than any other amount and therefore accrued $1.6 million for these cleanup projects as of July 3, 2015 . The accrued amount has not been discounted to present value due to the uncertainties that make it difficult to develop a single best estimate. 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July 3, 2015 , the Company estimated that the Company’s future exposure, net of VI’s and VSEA’s indemnification obligations, for the costs at these facilities, and reimbursements of third-party’s claims for these facilities, ranged in total from $5.0 million to $35.4 million . The time frames over which these costs are estimated to be incurred vary, ranging from one year to thirty years as of July 3, 2015 .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9.0 million at July 3, 2015 . Accordingly, the Company has accrued $7.4 million for these costs, which represents the best estimate discounted at 4% , net of inflation. This accrual is in addition to the $1.6 million described in the preceding paragraph. 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 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2.1 million at July 3, 2015 and $2.2 million at September 26, 2014 , with the current and noncurrent receivables portion included in prepaid expenses and other current assets and other assets and the payable portion to that insurer is included in other long-term liabilities i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 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 Other Matters From time to time, the Company is a party to or otherwise involved in legal proceedings, claims and government inspections or investigations and other legal matters, both inside and outside the United States, arising in the ordinary course of its business or otherwise. These matters included a patent infringement lawsuit initiated on April 13, 2007 by the University of Pittsburgh of the Commonwealth System of Higher Education (the “University of Pittsburgh”) regarding the Company’s Real-time Position Management™ (“RPM”) technology. In January 2014, the Company entered into a settlement agreement with the University of Pittsburgh and in the third quarter of fiscal year 2014 paid $35.6 million in full settlement of the lawsuit. Prior to the beginning of the second quarter of fiscal year 2014, the Company had accrued in aggregate approximately $5.0 million for the low end of the range of the probable settlement value for this matter. In the second quarter of fiscal year 2014, the Company accrued an additional $25.1 million of the $35.6 million for all damages and interest related to the case and in the third quarter of fiscal year 2014 recorded the remaining amount of approximately $5.5 million for future royalties as prepaid royalties. The amount of prepaid royalties is being amortized beginning with the third quarter of fiscal year 2014, over the remaining life of the patent of approximately two and a half years. In June 2015, a foreign subsidiary of the Company was charged by the Department for Investigation and Penal Action of Lisbon with alleged improper activities relating to three tenders of medical equipment in Portugal during the period of 2003 to 2009. The Company previously undertook an internal investigation of this matter and voluntarily disclosed the results of this investigation to the U.S. Department of Justice and the U.S. Securities and Exchange Commission. At this time, the Company is unable to predict the ultimate outcome of this matter, and therefore no amounts have been accrued as of July 3, 2015.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However, such matters are subject to many uncertainties and outcomes are not predictable with assurance. The Company is unable to estimate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Restructuring Charges As part of the Company’s plan to enhance operational performance through productivity initiatives, the Company offered an enhanced retirement program to its qualifying employees across all reporting segments during the fourth quarter of fiscal year 2014. The program required the participating employees to submit their applications by October 10, 2014, and as a result, the restructuring charges relating to this program were primarily incurred in the first quarter of fiscal year 2015. The Company incurred additional restructuring charges across all reporting segments for workforce reductions during the first nine months of fiscal year 2015. In connection with the above mentioned restructuring programs, during the nine months ended July 3, 2015 , the Company incurred restructuring charges of $13.4 million , of which $10.9 million was paid in cash during the nine months ended July 3, 2015 . The restructuring charges are included in selling, general and administrative expenses in the Condensed Consolidated Statements of Earnings. The Company expects to complete the above mentioned restructuring programs by the end of fiscal year 2015 and any remaining restructuring charges are not expected to be significant. No restructuring charges were incurred during the three and nine months ended June 27, 2014 in relation to this or any restructuring programs.</t>
  </si>
  <si>
    <t>Retirement Plans</t>
  </si>
  <si>
    <t>Compensation and Retirement Disclosure [Abstract]</t>
  </si>
  <si>
    <t>RETIREMENT PLANS The Company’s net defined benefit costs were composed of the following: Three Months Ended Nine Months Ended July 3, June 27, July 3, June 27, (In thousands) 2015 2014 2015 2014 Defined Benefit Plans Service cost $ 1,180 $ 1,028 $ 3,551 $ 3,077 Interest cost 1,278 1,545 3,843 4,591 Expected return on plan assets (1,791 ) (1,977 ) (5,385 ) (5,869 ) Amortization of prior service cost 45 43 138 128 Recognized actuarial loss 614 539 1,841 1,616 Net periodic benefit cost $ 1,326 $ 1,178 $ 3,988 $ 3,543 The Company made contributions to the defined benefit plans of $5.4 million during the nine months ended July 3, 2015 . The Company currently expects total contributions to the defined benefit plans for fiscal year 2015 will be approximately $6.9 million . The Company's post-retirement benefit costs and contributions were not significant during both the three and nine months ended July 3, 2015 and June 27, 2014 , and are not included in the table above.</t>
  </si>
  <si>
    <t>Income Taxes</t>
  </si>
  <si>
    <t>Income Tax Disclosure [Abstract]</t>
  </si>
  <si>
    <t>INCOME TAXES The Company’s effective tax rate was 22.1% and 26.1% for the three and nine months ended July 3, 2015 , compared to 25.5% and 28.1% for the respective year-ago periods of fiscal year 2014 . The decrease in the Company’s effective tax rate during the three and nine months ended July 3, 2015 compared to the respective year ago periods, was primarily due to the geographic mix of earnings, including significant Particle Therapy earnings in Germany, a jurisdiction for which the Company has a full valuation allowance, in the third quarter of fiscal year 2015.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nine months ended July 3, 2015 ; however, the amount of unrecognized tax benefits has increased as a result of positions taken during the current and prior years, and has decreased as the result of the expiration of the statutes of limitation and audit settlements in various jurisdictions.</t>
  </si>
  <si>
    <t>Stockholders' Equity</t>
  </si>
  <si>
    <t>Equity [Abstract]</t>
  </si>
  <si>
    <t xml:space="preserve">STOCKHOLDERS’ EQUITY Stock Repurchase Program In August 2012, the VMS Board of Directors authorized the repurchase of 8,000,000 shares of VMS common stock from September 29, 2012 through December 31, 2013 . The Company repurchased a total of 2,000,000 shares of VMS common stock during the three months ended December 27, 2013 and thereafter no shares of VMS common stock remained available for repurchase under this repurchase authorization. In November 2013, the VMS Board of Directors authorized the repurchase of an additional 6,000,000 shares of VMS common stock from December 30, 2013 through December 31, 2014 . The Company repurchased a total of 3,250,000 shares of VMS common stock during the nine months ended June 27, 2014. The Company repurchased a total of 250,000 shares of VMS common stock during the three months ended January 2, 2015 under this program and thereafter no shares of VMS common stock remained available for repurchase under this repurchase authorization. In August 2014, the VMS Board of Directors authorized the repurchase of an additional 6,000,000 shares of VMS common stock from August 15, 2014 through December 31, 2015. The Company repurchased a total of 1,000,000 and 3,074,849 shares of VMS common stock during the three and nine months ended July 3, 2015 under this program. The repurchased shares include shares of VMS common stock repurchased under the accelerated share repurchase agreements mentioned below. As of July 3, 2015 , 2,925,151 shares of VMS common stock remained available for repurchase under the August 2014 authorization. Stock repurchases may be made in the open market, in privately negotiated transactions (including accelerated share repurchase programs), or under Rule 10b5-1 share repurchase plans, and also may be made from time to time or in one or more larger blocks. All shares that were repurchased under the Company's stock repurchase programs have been retired. On November 7, 2014, the Company signed an accelerated share repurchase agreement (the "January 2015 Repurchase Agreement") with J.P.Morgan Chase Bank, N.A. (“J.P. Morgan”). On January 6, 2015, the Company paid $45.0 million and J.P Morgan delivered 419,874 shares of VMS common stock. The repurchase period ended on March 27, 2015, and the Company received an additional 74,975 shares of VMS common stock from J.P. Morgan upon settlement of the January 2015 Repurchase Agreement. On February 3, 2015, the Company signed an accelerated share repurchase agreement (the "April 2015 Repurchase Agreement") with BofA. On April 7, 2015, the Company paid $70.0 million and BofA delivered 592,280 shares of VMS common stock. The repurchase period ended on April 29, 2015, and the Company received an additional 151,604 shares of VMS common stock from BofA upon settlement of the April 2015 Repurchase Agreement. On February 4, 2015, the Company signed an accelerated share repurchase agreement ("July 2015 Repurchase Agreement") with J.P. Morgan. Pursuant to the agreement, on July 8, 2015, the Company paid $45.0 million to J.P. Morgan and J.P. Morgan delivered 418,167 shares of VMS common stock, representing approximately 80% of the shares expected to be repurchased. The repurchase period will end on September 29, 2015, and J.P. Morgan has the right to accelerate the repurchase beginning July 16, 2015. On May 19, 2015, the Company entered into an accelerated share repurchase agreement with J.P. Morgan. Pursuant to the agreement, on July 23, 2015, the Company paid $43.9 million and received 400,000 shares of VMS common stock, representing approximately 80% of the shares expected to be repurchased. The repurchase period will end on August 26, 2015, and J.P. Morgan has the right to accelerate the the repurchase period beginning August 3, 2015. Other Comprehensive Earnings The changes in accumulated other comprehensive earnings (loss) by component and related tax effects are summarized as follows: (in thousands) Net Unrealized Gain Net Net Cumulative Accumulated Balance at September 26, 2014 $ (44,060 ) $ — $ 965 $ (15,516 ) $ (58,611 ) Other comprehensive earnings before reclassifications — (320 ) 2,318 (28,348 ) (26,350 ) Amounts reclassified out of other comprehensive earnings 1,623 (3,441 ) — (1,818 ) Tax benefit (expense) (226 ) 102 420 — 296 Balance at July 3, 2015 $ (42,663 ) $ (218 ) $ 262 $ (43,864 ) $ (86,483 ) (in thousands) Net Unrealized Gain Net Cumulative Accumulated Balance at September 27, 2013 $ (40,081 ) $ (691 ) $ 701 $ (40,071 ) Other comprehensive earnings before reclassifications — 2,177 (752 ) 1,425 Amounts reclassified out of other comprehensive earnings 1,737 (1,038 ) — 699 Tax expense (321 ) (427 ) — (748 ) Balance at June 27, 2014 $ (38,665 ) $ 21 $ (51 ) $ (38,695 ) The amounts reclassified out of other comprehensive earnings into the Condensed Consolidated Statements of Earnings, with line item location, during each period were as follows: Three Months Ended Nine Months Ended July 3, June 27, July 3, June 27, (in thousands) 2015 2014 2015 2014 Comprehensive Earnings Components Income (Loss) Before Taxes Income (Loss) Before Taxes Line Item in Statements of Earnings Unrealized loss on defined benefit pension and post-retirement benefit plans $ (541 ) $ (579 ) $ (1,623 ) $ (1,737 ) Cost of revenues &amp; Operating expenses Unrealized gain (loss) on cash flow hedging instruments 693 (239 ) 3,441 1,038 Revenues Total amounts reclassified out of other comprehensive earnings $ 152 $ (818 ) $ 1,818 $ (699 ) </t>
  </si>
  <si>
    <t>Employee Stock Plans</t>
  </si>
  <si>
    <t>Disclosure of Compensation Related Costs, Share-based Payments [Abstract]</t>
  </si>
  <si>
    <t>EMPLOYEE STOCK PLANS The table below summarizes the net share-based compensation expense recognized for employee stock awards and for the option component of the employee stock purchase plan shares: Three Months Ended Nine Months Ended July 3, June 27, July 3, June 27, (In thousands) 2015 2014 2015 2014 Cost of revenues - Product $ 1,263 $ 950 $ 3,578 $ 2,374 Cost of revenues - Service 1,066 1,330 3,004 3,392 Research and development 1,717 1,771 5,109 4,392 Selling, general and administrative 7,310 7,363 24,903 19,896 Total share-based compensation expense $ 11,356 $ 11,414 $ 36,594 $ 30,054 Income tax benefit for share-based compensation $ (3,455 ) $ (3,564 ) $ (11,371 ) $ (9,301 ) During the nine months ended July 3, 2015 and June 27, 2014 , the Company granted performance units to certain employees under the Third Amended 2005 Plan. The number of shares of VMS common stock ultimately issued under the performance units at vesting depend on the Company’s business performance during the performance period, against specified performance targets, both of which are set by the Compensation and Management Development Committee of the Board of Directors. The performance units vest at the end of a three -year service period with one three -year performance period for both the Company's and total shareholder return performance grants prior to fiscal year 2015 and a one year Company's performance period and a three year total shareholder return performance period for grants made in fiscal year 2015. Subject to certain exceptions, any unvested performance unit awards are forfeited at the time of termination. The fair value of options granted was estimated at the date of grant using the Black-Scholes model with the following weighted average assumptions: Three Months Ended Nine Months Ended July 3, June 27, July 3, June 27, 2015 2014 2015 2014 Employee Stock Option Plans Expected term (in years) 4.13 — 4.15 4.13 Risk-free interest rate 1.3 % — 1.3 % 1.2 % Expected volatility 21.6 % — 22.1 % 24.6 % Expected dividend 0.0 % — 0.0 % 0.0 % Weighted average fair value at grant date $ 17.16 — $ 18.52 $ 18.23 The option component of employee stock purchase plan shares was estimated at the date of grant using the Black-Scholes model with the following weighted average assumptions: Three Months Ended Nine Months Ended July 3, June 27, July 3, June 27, 2015 2014 2015 2014 Employee Stock Purchase Plan Expected term (in years) 0.50 0.50 0.50 0.50 Risk-free interest rate 0.1 % 0.1 % 0.1 % 0.1 % Expected volatility 17.2 % 11.1 % 12.7 % 12.8 % Expected dividend 0.0 % 0.0 % 0.0 % 0.0 % Weighted average fair value at grant date $ 17.56 $ 14.42 $ 15.87 $ 14.20 A summary of share-based awards available for grant is as follows: (In thousands) Shares Available for Grant Balance at September 26, 2014 8,168 Granted (1,829 ) Cancelled or expired 300 Balance at July 3, 2015 6,639 Awards other than stock options set forth in the table were counted against the shares available for grant limit of the Third Amended 2005 Plan as 2.5 shares for every one share awarded before February 9, 2012 and were counted against the shares available for grant limit as 2.6 shares for every one share awarded on or after February 9, 2012. Activity under the Company’s employee stock plans is presented below: Options Outstanding (In thousands, except per share amounts) Number of Weighted Weighted Aggregate Balance at September 26, 2014 3,343 $ 60.53 Granted 634 92.29 Cancelled or expired (11 ) 87.01 Exercised (1,358 ) 52.88 Balance at July 3, 2015 2,608 $ 72.12 4.3 $ 39,963 Exercisable at July 3, 2015 1,567 $ 61.74 3.0 $ 37,892 (1) The aggregate intrinsic value represents the total pre-tax intrinsic value of options, which is computed based on the difference between the exercise price and VMS’s closing common stock price of $85.91 as of July 2, 2015, the last trading date of the third quarter of fiscal year 2015, and which would have been received by the option holders had all option holders exercised and sold their options as of that date. As of July 3, 2015 , there was $13.6 million of total unrecognized compensation expense related to outstanding stock options. This unrecognized compensation expense is expected to be recognized over a weighted average period of 1.7 years. The activity for restricted stock, restricted stock units, deferred stock units and performance units is summarized as follows: (In thousands, except per share amounts) Number of Weighted Average Balance at September 26, 2014 1,126 $ 72.08 Granted 407 93.09 Vested (496 ) 67.71 Cancelled or expired (81 ) 67.38 Balance at July 3, 2015 956 $ 84.10 As of July 3, 2015 , unrecognized compensation expense totaling $44.3 million was related to awards of restricted stock, restricted stock units, deferred stock units and performance units. This unrecognized compensation expense is expected to be recognized over a weighted average period of 1.8 years.</t>
  </si>
  <si>
    <t>Earnings Per Share</t>
  </si>
  <si>
    <t>Earnings Per Share [Abstract]</t>
  </si>
  <si>
    <t>EARNINGS PER SHARE Basic net earnings per share is computed by dividing net earnings attributable to Varian by the weighted average number of shares of VMS common stock outstanding for the period. Diluted net earnings per share is computed by dividing net earnings attributable to Varian by the sum of the weighted average number of common shares outstanding and dilutive common shares under the treasury stock method. The following table sets forth the computation of net basic and diluted earnings per share: Three Months Ended Nine Months Ended July 3, June 27, July 3, June 27, (In thousands, except per share amounts) 2015 2014 2015 2014 Net earnings attributable to Varian $ 113,506 $ 107,090 $ 312,789 $ 297,838 Weighted average shares outstanding - basic 99,721 103,644 100,090 104,585 Dilutive effect of potential common shares 733 1,225 930 1,325 Weighted average shares outstanding - diluted 100,454 104,869 101,020 105,910 Net earnings per share attributable to Varian - basic $ 1.14 $ 1.03 $ 3.13 $ 2.85 Net earnings per share attributable to Varian - diluted $ 1.13 $ 1.02 $ 3.10 $ 2.81 Anti-dilutive employee shared based awards, excluded 948 657 994 720 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Business Combination</t>
  </si>
  <si>
    <t>Business Combinations [Abstract]</t>
  </si>
  <si>
    <t>BUSINESS COMBINATION In January 2015, one of the Company's German subsidiaries formally launched a voluntary public tender offer to acquire MeVis Medical Solutions AG ("MeVis"), a company based in Bremen, Germany that provides image processing software and services for cancer screening. At the end of the second quarter of fiscal year 2015, the Company segregated restricted cash totaling $34.7 million , which represented the expected total payment to acquire non-par value registered shares of MeVis at a price of €17.50 per share if all outstanding shares were tendered. On April 21, 2015, the Company completed the acquisition of 73.5% of the then outstanding shares of MeVis using approximately $25.5 million of the restricted cash, with the remainder then becoming unrestricted. The acquisition was accounted for as a business combination. The following table summarizes the preliminary recording of the fair value of the assets acquired and liabilities assumed as of the acquisition date. (In millions) Fair Value Net tangible assets (1) $ 21.7 Intangible assets with a weighted average useful life of 5.4 years 5.8 Goodwill (2) 8.2 Fair value of net assets 35.7 Less: Noncontrolling interests 10.2 Net assets acquired $ 25.5 (1) Net tangible assets included $13.9 million cash and cash equivalents. (2) Goodwill was primarily attributable to expected synergies resulting from the acquisition. It will not be deductible for income tax purposes in this case. As of July 3, 2015, the fair value assignments were preliminary and they may change upon finalization. The Company intends to acquire additional shares of MeVis as permitted under current agreements and through the framework of German laws. The acquisition of MeVis was integrated into the Company's X-ray tubes and flat panel products reporting unit. Financial results for MeVis are included within the Company's Imaging Components segment since the date of acquisition. The impact of this acquisition was not material to the Consolidated Financial Statements and therefore proforma disclosures have not been presented.</t>
  </si>
  <si>
    <t>CPTC Loans</t>
  </si>
  <si>
    <t>CPTC LOANS In September 2011, ORIX and the Company, through its Swiss subsidiary, committed to loan up to $165.3 million (“Tranche A loan”) to CPTC to fund the development, construction and initial operations of the Scripps Proton Therapy Center. ORIX is the loan agent for this facility and, along with CPTC and Scripps, has budgetary approval authority for the Scripps Proton Therapy Center. The Company’s maximum loan commitment under the Tranche A loan was $115.3 million , reflecting the Company’s pro rata share of 69.75% of the obligation to fund the initial distribution and subsequent advances. In June 2014, the Company, through its Swiss subsidiary, entered into a series of agreements, including amending certain terms of the original loan agreement, pursuant to which J.P. Morgan assumed $45.0 million of the Company’s original maximum commitment of $115.3 million , reducing the Company’s maximum commitment under the Tranche A loan to $70.3 million . Pursuant to these agreements, J.P. Morgan purchased $38.1 million of the Company’s outstanding Tranche A loan at par value and was obligated to fund up to an additional $6.9 million of the remaining Tranche A loan commitment. Through these agreements, the Company’s Swiss subsidiary also increased its individual loan commitment by $10.0 million (“Tranche B loan”) and as a result, the Company’s maximum loan commitment under the Tranche A and Tranche B loans (collectively, referred to as the “CPTC Loans”) is $80.3 million reflecting the Company’s pro rata share of 45.8% of the total obligation to fund CPTC of $175.3 million . As of July 3, 2015 , the Company had loaned $71.7 million under the Tranche A loan and had loaned $10.2 million under the Tranche B loan. The amounts loaned under the Tranche A and Tranche B loans include accrued interest. As of July 3, 2015, the Company had no outstanding commitment for further draw downs on the CPTC loans. The Company intends to sell all or a portion of its participation in its Tranche A loan before the maturity date. The CPTC loans are accounted for as available-for-sale securities and recorded at fair value. The Tranche A loan is classified as a short-term investment and included in current assets and the Tranche B loan is included in other assets on the Company’s Condensed Consolidated Balance Sheets. The Tranche B loan is subordinated to the Tranche A loan in the event of default, but otherwise has the same terms as the Tranche A loan. The CPTC Loans are collateralized by all of the assets of the Scripps Proton Therapy Center. Pursuant to the loan agreement, as amended in June 2014, the CPTC Loans mature in September 2017 and bear interest at the London Interbank Offer Rate (“LIBOR”) plus 7.00% per annum with a minimum interest rate of 9.00% per annum. Interest only payments on the CPTC Loans were due monthly in arrears until January 1, 2015, at which time monthly payments based on amortization of the principal balance over a 15 -year period at the above mentioned interest rate became due and payable. To date no amortizing principal payments have been made. ORIX, J.P. Morgan and the Company (collectively the "Lenders") and CPTC continue to operate under the original terms of the loan while CPTC continues to ramp up patient volumes and works with other investors and the Lenders on an additional equity raise and/or modification to the loan terms. During the second and third quarter of fiscal year 2015, CPTC did not draw down on the CPTC Loans and has been operating using the cash generated from the center's operations. The Company has determined that CPTC is a variable interest entity and that the Company holds a significant variable interest of CPTC through its subsidiary’s participation in the loan facility and its agreements to supply and service the proton therapy equipment. The Company has concluded that it is not the primary beneficiary of CPTC. The Company has no voting rights, has no approval authority or veto rights for CPTC’s budget, and does not have the power to direct patient recruitment, clinical operations and management of the Scripps Proton Therapy Center, which the Company believes are the matters that most significantly affect CPTC’s economic performance. As of July 3, 2015 , the Company had recorded $22.5 million in accounts receivable from CPTC, compared to $20.1 million as of September 26, 2014 . As of September 26, 2014 , the outstanding Tranche A loan balance to CPTC was $66.2 million and the outstanding Tranche B loan balance was $9.4 million . The Company’s exposure to loss as a result of its involvement with CPTC is limited to the carrying amounts of these assets on its Condensed Consolidated Balance Sheets.</t>
  </si>
  <si>
    <t>Segment Information</t>
  </si>
  <si>
    <t>Segment Reporting [Abstract]</t>
  </si>
  <si>
    <t>SEGMENT INFORMATION The Company’s operations are grouped into two reportable operating segments: Oncology Systems and Imaging Components. The Imaging Components segment includes the Company’s X-ray imaging tubes and flat panel products, as well as our security and inspection products. The Company’s Ginzton Technology Center ("GTC") and Varian Particle Therapy ("VPT") business are reflected in the “Other” category because these operating segments do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radiotherapy, stereotactic radiotherapy, stereotactic body radiotherapy, stereotactic radiosurgery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fixed field intensity-modulated radiation therapy (“IMRT”), image-guided radiation therapy (“IGRT”), volumetric modulated arc therapy and stereotactic radiotherapy,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 The Imaging Components segment designs, manufactures, sells and services X-ray imaging components for use in a range of applications, including radiographic or fluoroscopic imaging, mammography, special procedures, computed tomography, computer-aided diagnostics and industrial applications. The Company’s X-ray imaging components are sold to large imaging system OEM customers that incorporate them into their medical diagnostic, dental, veterinary and industrial imaging systems. The Company sells X-ray tubes and flat panel digital image detectors for filmless X-ray imaging (commonly referred to as “flat panel detectors” or “digital image detectors”) to small OEM customers, independent service companies and directly to end-users for replacement purposes. The Imaging Components segment also designs, manufactures, sells and services Linatron ®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which are then sold to customs and other government agencies, as well as to commercial private parties in the casting, power, aerospace, chemical, petro-chemical and automotive industries for nondestructive product examination purposes. The Company has two other businesses, VPT and GTC, which are reported together under the “Other” category. The VPT business develops, designs, manufactures, sells and services products and systems for delivering proton therapy, a form of external beam radiotherapy using proton beams for the treatment of cancer. GTC develops technologies that enhance the Company’s current businesses or may lead to new business areas, including technology to improve radiation therapy and X-ray imaging, as well as other technology for a variety of applications, including security and cargo screening. The following table summarizes selected operating results information for each reportable segment: Three Months Ended Nine Months Ended July 3, June 27, July 3, June 27, (In millions) 2015 2014 2015 2014 Revenues Oncology Systems $ 558.7 $ 578.2 $ 1,711.4 $ 1,722.7 Imaging Components 134.7 161.8 456.2 492.0 Total reportable segments 693.4 740.0 2,167.6 2,214.7 Other 90.6 7.7 113.7 23.0 Total company $ 784.0 $ 747.7 $ 2,281.3 $ 2,237.7 Operating Earnings (Loss) Oncology Systems $ 110.6 $ 123.5 $ 362.6 $ 369.3 Imaging Components 23.2 41.7 104.4 124.6 Total reportable segments 133.8 165.2 467.0 493.9 Other 9.8 (12.2 ) (16.5 ) (40.9 ) Corporate 0.6 (10.5 ) (30.8 ) (41.0 ) Total company $ 144.2 $ 142.5 $ 419.7 $ 412.0</t>
  </si>
  <si>
    <t>Subsequent Event</t>
  </si>
  <si>
    <t>Subsequent Events [Abstract]</t>
  </si>
  <si>
    <t>SUBSEQUENT EVENT On July 29, 2015, the Company, through one of its subsidiaries , entered into an agreement to acquire Claymount Investments B.V., a Netherlands-based supplier of X-ray imaging components, for approximately $59.0 million in cash. The acquisition closed on August 3, 2015 and will be accounted for as a business combination in the fourth quarter of fiscal year 2015.</t>
  </si>
  <si>
    <t>Summary of Significant Accounting Policies (Policies)</t>
  </si>
  <si>
    <t>Basis of Presentation</t>
  </si>
  <si>
    <t>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6, 2014 (the “2014 Annual Report”). In the opinion of management, the condensed consolidated financial statements herein include adjustments (consisting only of normal recurring adjustments) necessary for a fair statement of the Company’s financial position as of July 3, 2015 and September 26, 2014 , results of operations and statements of comprehensive earnings for the three and nine months ended July 3, 2015 and June 27, 2014 , and cash flows for the nine months ended July 3, 2015 and June 27, 2014 . The results of operations for the three and nine months ended July 3, 2015 are not necessarily indicative of the operating results to be expected for the full fiscal year or any future period.</t>
  </si>
  <si>
    <t>Fiscal Year</t>
  </si>
  <si>
    <t>Fiscal Year The fiscal years of the Company as reported are the 52- or 53- week periods ending on the Friday nearest September 30. Fiscal year 2015 is the 53-week period ending October 2, 2015 , and fiscal year 2014 was the 52-week period ended September 26, 2014 . The fiscal quarters ended July 3, 2015 and June 27, 2014 were both 13-week periods.</t>
  </si>
  <si>
    <t>Principles of Consolidation</t>
  </si>
  <si>
    <t>Principles of Consolidation The condensed consolidated financial statements include those of VMS and its wholly-owned and majority-owned or controlled subsidiaries. Intercompany balances, transactions and stock holding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 Accounting Pronouncements or Updates Not Yet Effective</t>
  </si>
  <si>
    <t>Recent Accounting Pronouncements or Updates Not Yet Effective In July 2015, the Financial Accounting Standards Board (“FASB”) issued an amendment to its accounting guidance related to inventory measurement. The amendment requires inventory measured using first-in, first-out (FIFO) or average cost to be subsequently measured at the lower of cost and net realizable value, thereby simplifying the current guidance that requires an entity to measure inventory at the lower of cost or market. The amendment will be effective for the Company beginning in its first quarter of fiscal year 2017 and is required to be adopted prospectively. Early adoption is permitted. The Company is evaluating the impact of adopting this guidance to its consolidated financial statements. In April 2015, the FASB issued an amendment to its accounting guidance related to internal use software. The amendment clarifies that the software license element of a cloud computing arrangements should be accounted for consistent with the acquisition of other software licenses. The amendment will be effective for the Company beginning in its first quarter of fiscal year 2017. Early adoption is permitted. The amendment can be adopted either prospectively or retrospectively. The Company is evaluating the impact of adopting this guidance to its consolidated financial statements. In April 2015, the FASB issued an amendment to its accounting guidance related to retirement benefits. The amendment provides a practical expedient that permits an entity with a fiscal year-end that does not coincide with a month-end to measure defined benefit plan assets and obligations using the month-end that is closest to the entity’s fiscal year-end and apply that practical expedient consistently from year to year. The amendment also provides a practical expedient that permits an entity that has a significant event in an interim period to remeasure defined benefit plan assets and obligations using the month-end that is closest to the date of the significant event. The amendment will be effective for the Company beginning in its first quarter of fiscal year 2017 and is required to be applied on a retrospective basis. Early adoption is permitted. The amendment is not expected to have a material impact to the Company’s consolidated financial statements. In March 2015, the FASB issued an amendment to its accounting guidance related to presentation of debt issuance costs. The amendment requires that debt issuance costs related to a recognized debt liability be presented in the balance sheet as a direct deduction from the carrying amount of that debt liability. The amendment will be effective for the Company beginning in its first quarter of fiscal year 2017. Early adoption is not permitted. The amendment is required to be applied on a retrospective basis. The amendment is not expected to have a material impact to the Company’s consolidated financial statements. In February 2015, the FASB issued an amendment to its accounting guidance related to consolidation. The amendment modifies the analysis that a reporting entity must perform to determine whether it should consolidate certain types of legal entities. The amendment will be effective for the Company beginning in its first quarter of fiscal year 2017. Early adoption is permitted. The amendment permits the use of either the retrospective or cumulative effect transition method. The amendment is not expected to have a material impact to the Company’s consolidated financial statements. In June 2014, the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Early adoption is permitted. The amendment can be applied on a prospective basis to all share-based payments granted or modified on or after the effective date. Entities will also be provided an option to apply the guidance on a modified retrospective basis to existing awards. The amendment is not expected to have a material impact to the Company's consolidated financial statements. In May 2014, the FASB issued an amendment to its accounting guidance related to revenue recognition. The amendment sets forth a single, comprehensive revenue recognition model for all contracts with customers to improve comparability. The amendment requires revenue recognition to depict the transfer of goods or services to customers in an amount that reflects the consideration to which the entity expects to be entitled in exchange for those goods or services. In June 2015, the FASB approved a one-year deferral of the amendment. The new guidance will be effective for the Company beginning in its first quarter of fiscal year 2019, with early adoption permitted, but not before the first quarter of fiscal year 2018. The amendment can be applied either retrospectively to each prior reporting period presented or retrospectively with the cumulative effect of initially applying the update recognized at the date of the initial application along with additional disclosures. The Company is evaluating the impact of adopting this guidance to its consolidated financial statements.</t>
  </si>
  <si>
    <t>Balance Sheet Components (Tables)</t>
  </si>
  <si>
    <t>Available-for-sale Securities:</t>
  </si>
  <si>
    <t>The following tables summarize the Company's available-for-sale securities (in millions): July 3, 2015 Amortized Cost Gross Unrealized Losses Fair Value Available-for-sale Securities: Corporate debt securities: CPTC loans $ 81.9 $ — $ 81.9 Other 8.6 (0.2 ) 8.4 Non-U.S. government security 0.7 (0.1 ) 0.6 $ 91.2 $ (0.3 ) $ 90.9 September 26, 2014 Amortized Cost Gross Unrealized Losses Fair Value Available-for-sale Securities: Corporate debt securities: CPTC loans $ 75.6 $ — $ 75.6 $ 75.6 $ — $ 75.6</t>
  </si>
  <si>
    <t>Inventories:</t>
  </si>
  <si>
    <t xml:space="preserve"> July 3, September 26, (In millions) 2015 2014 Inventories: Raw materials and parts $ 357.0 $ 296.1 Work-in-process 91.4 124.5 Finished goods 191.7 151.7 Total inventories $ 640.1 $ 572.3</t>
  </si>
  <si>
    <t>Other long-term liabilities:</t>
  </si>
  <si>
    <t xml:space="preserve"> July 3, September 26, (In millions) 2015 2014 Other long-term liabilities: Long-term income taxes payable $ 43.2 $ 55.2 Long-term deferred income taxes 45.6 31.5 Other 61.2 65.0 Total other long-term liabilities $ 150.0 $ 151.7</t>
  </si>
  <si>
    <t>Fair Value (Tables)</t>
  </si>
  <si>
    <t>Assets and Liabilities Measured at Fair Value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 Using Quoted Prices in Significant Significant Total Type of Instruments (Level 1) (Level 2) (Level 3) Balance (In millions) Assets at July 3, 2015: Corporate debt securities: CPTC loans $ — $ — $ 81.9 $ 81.9 Other — 8.4 — 8.4 Non-U.S. government security — 0.6 — 0.6 Derivative assets — 1.0 — 1.0 Total assets measured at fair value $ — $ 10.0 $ 81.9 $ 91.9 Liabilities at July 3, 2015: Contingent consideration $ — $ — $ (4.1 ) $ (4.1 ) Total liabilities measured at fair value $ — $ — $ (4.1 ) $ (4.1 ) Assets at September 26, 2014: Corporate debt securities: CPTC loans $ — $ — $ 75.6 $ 75.6 Derivative assets — 1.5 — 1.5 Total assets measured at fair value $ — $ 1.5 $ 75.6 $ 77.1 Liabilities at September 26, 2014: Contingent consideration $ — $ — $ (7.5 ) $ (7.5 ) Total liabilities measured at fair value $ — $ — $ (7.5 ) $ (7.5 )</t>
  </si>
  <si>
    <t>Reconciliation for Assets and Liabilities Measured and Recorded at Fair Value on Recurring Basis</t>
  </si>
  <si>
    <t>The following table presents the reconciliation for all assets and liabilities measured and recorded at fair value on a recurring basis using significant unobservable inputs (Level 3): (In millions) CPTC Loans Contingent Balance at September 26, 2014 $ 75.6 $ (7.5 ) Additions (1) 6.3 — Settlements (2) — 3.3 Change in fair value recognized in earnings — 0.1 Balance at July 3, 2015 $ 81.9 $ (4.1 ) (1) Amounts reported under CPTC loans include accrued interest. (2) Amounts reported under contingent consideration represent cash payments to settle contingent consideration liabilities.</t>
  </si>
  <si>
    <t>Goodwill and Intangible Assets (Tables)</t>
  </si>
  <si>
    <t>Activity of Goodwill by Reportable Operating Segment</t>
  </si>
  <si>
    <t>The following table reflects the activity of goodwill by reportable operating segment: Oncology Imaging (In millions) Systems Components Other Total Balance at September 26, 2014 $ 148.3 $ 36.0 $ 56.3 $ 240.6 Business acquisition — 8.2 — 8.2 Foreign currency translation adjustments — — (7.1 ) (7.1 ) Balance at July 3, 2015 $ 148.3 $ 44.2 $ 49.2 $ 241.7</t>
  </si>
  <si>
    <t>Gross Carrying Amount and Accumulated Amortization of Intangible Assets</t>
  </si>
  <si>
    <t>The following table reflects the gross carrying amount and accumulated amortization of the Company’s intangible assets subject to amortization included in other assets in the Condensed Consolidated Balance Sheets as follows: July 3, September 26, (In millions) 2015 2014 Intangible Assets: Acquired existing technology $ 58.1 $ 54.6 Patents, licenses and other 29.1 28.8 Customer contracts and supplier relationship 14.9 12.4 Accumulated amortization (61.6 ) (56.9 ) Net carrying amount subject to amortization $ 40.5 $ 38.9</t>
  </si>
  <si>
    <t>Derivative Instruments and Hedging Activities (Tables)</t>
  </si>
  <si>
    <t>Derivative Instruments and Hedging Activities Disclosures [Line Items]</t>
  </si>
  <si>
    <t>Fair Value of Derivative Instruments Reported in Condensed Consolidated Balance Sheets</t>
  </si>
  <si>
    <t>The fair values of derivative instruments reported on the Company’s Condensed Consolidated Balance Sheets were as follows: Asset Derivatives July 3, 2015 September 26, 2014 (In millions) Balance Sheet Fair Value Fair Value Derivatives designated as hedging instruments: Foreign exchange forward contracts Prepaid expenses and other current assets $ 0.5 $ 1.5 Derivatives not designated as hedging instruments: Foreign exchange forward contracts Prepaid expenses and other current assets 0.5 — Total derivatives $ 1.0 $ 1.5</t>
  </si>
  <si>
    <t>Outstanding Foreign Currency Forward Contracts</t>
  </si>
  <si>
    <t>The Company had the following outstanding foreign currency forward contracts that were either (i) entered into to hedge balance sheet exposures from its various foreign subsidiaries and business units or (ii) originally designated as cash flow hedge (primarily in Japanese Yen) and were subsequently de-designated when the forecasted revenues were recognized: July 3, 2015 (In millions) Notional Notional Australian Dollar $ 17.3 $ — Brazilian Real 2.8 — British Pound 19.9 — Canadian Dollar — 16.4 Danish Krone 1.7 4.5 Euro 166.4 15.6 Hungarian Forint 7.7 — Indian Rupee 9.2 — Japanese Yen 77.4 — Swiss Franc — 74.7 Totals $ 302.4 $ 111.2</t>
  </si>
  <si>
    <t>Effective Portion of Foreign Currency Forward Contracts Designated as Cash Flow Hedges</t>
  </si>
  <si>
    <t>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Gain (Loss) Recognized in Other Location of Gain (Loss) Reclassified from Accumulated Other Comprehensive Income into Net Earnings (Effective Portion) Gain (Loss) Reclassified from Accumulated Other Three Months Ended Nine Months Ended Three Months Ended Nine Months Ended July 3, June 27, July 3, June 27, July 3, June 27, July 3, June 27, (In millions) 2015 2014 2015 2014 2015 2014 2015 2014 Foreign currency forward contracts $ 0.3 $ 0.1 $ 2.3 $ 2.2 Revenues $ 0.7 $ (0.3 ) $ 3.4 $ 1.0</t>
  </si>
  <si>
    <t>Gains (Losses) Related to Foreign Currency Forward Exchange Contracts that are Not Designated as Hedging Instruments</t>
  </si>
  <si>
    <t>The following table presents the gains (losses) recognized in the Condensed Consolidated Statements of Earnings related to the foreign currency forward exchange contracts that are not designated as hedging instruments: Location of Gain (Loss) Recognized in Income on Derivative Amount of Gain (Loss) Recognized in Net Earnings on Derivative Three Months Ended Nine Months Ended July 3, June 27, July 3, June 27, (In millions) 2015 2014 2015 2014 Selling, general and administrative expenses $ (1.3 ) $ (1.1 ) $ 32.7 $ 0.4</t>
  </si>
  <si>
    <t>Cash Flow Hedging</t>
  </si>
  <si>
    <t>The Company had the following outstanding foreign currency forward contracts that were entered into to hedge forecasted revenues and designated as cash flow hedges: July 3, 2015 (In millions) Notional Euro $ 20.4 Japanese Yen 0.9 Totals $ 21.3</t>
  </si>
  <si>
    <t>Commitments and Contingencies (Tables)</t>
  </si>
  <si>
    <t>Accrued Product Warranty</t>
  </si>
  <si>
    <t>The following table reflects the changes in the Company’s accrued product warranty: Nine Months Ended July 3, June 27, (In millions) 2015 2014 Accrued product warranty, at beginning of period $ 49.3 $ 53.2 Charged to cost of revenues 33.1 38.8 Actual product warranty expenditures (38.8 ) (41.5 ) Accrued product warranty, at end of period $ 43.6 $ 50.5</t>
  </si>
  <si>
    <t>Retirement Plans (Tables)</t>
  </si>
  <si>
    <t>Schedule of Net Periodic Benefit Costs</t>
  </si>
  <si>
    <t>The Company’s net defined benefit costs were composed of the following: Three Months Ended Nine Months Ended July 3, June 27, July 3, June 27, (In thousands) 2015 2014 2015 2014 Defined Benefit Plans Service cost $ 1,180 $ 1,028 $ 3,551 $ 3,077 Interest cost 1,278 1,545 3,843 4,591 Expected return on plan assets (1,791 ) (1,977 ) (5,385 ) (5,869 ) Amortization of prior service cost 45 43 138 128 Recognized actuarial loss 614 539 1,841 1,616 Net periodic benefit cost $ 1,326 $ 1,178 $ 3,988 $ 3,543</t>
  </si>
  <si>
    <t>Stockholders' Equity (Tables)</t>
  </si>
  <si>
    <t>Schedule of Accumulated Other Comprehensive Earnings (Loss) and Related Tax Effects</t>
  </si>
  <si>
    <t>The changes in accumulated other comprehensive earnings (loss) by component and related tax effects are summarized as follows: (in thousands) Net Unrealized Gain Net Net Cumulative Accumulated Balance at September 26, 2014 $ (44,060 ) $ — $ 965 $ (15,516 ) $ (58,611 ) Other comprehensive earnings before reclassifications — (320 ) 2,318 (28,348 ) (26,350 ) Amounts reclassified out of other comprehensive earnings 1,623 (3,441 ) — (1,818 ) Tax benefit (expense) (226 ) 102 420 — 296 Balance at July 3, 2015 $ (42,663 ) $ (218 ) $ 262 $ (43,864 ) $ (86,483 ) (in thousands) Net Unrealized Gain Net Cumulative Accumulated Balance at September 27, 2013 $ (40,081 ) $ (691 ) $ 701 $ (40,071 ) Other comprehensive earnings before reclassifications — 2,177 (752 ) 1,425 Amounts reclassified out of other comprehensive earnings 1,737 (1,038 ) — 699 Tax expense (321 ) (427 ) — (748 ) Balance at June 27, 2014 $ (38,665 ) $ 21 $ (51 ) $ (38,695 )</t>
  </si>
  <si>
    <t>Schedule of Amounts Reclassified Out of Other Comprehensive Earnings</t>
  </si>
  <si>
    <t xml:space="preserve">The amounts reclassified out of other comprehensive earnings into the Condensed Consolidated Statements of Earnings, with line item location, during each period were as follows: Three Months Ended Nine Months Ended July 3, June 27, July 3, June 27, (in thousands) 2015 2014 2015 2014 Comprehensive Earnings Components Income (Loss) Before Taxes Income (Loss) Before Taxes Line Item in Statements of Earnings Unrealized loss on defined benefit pension and post-retirement benefit plans $ (541 ) $ (579 ) $ (1,623 ) $ (1,737 ) Cost of revenues &amp; Operating expenses Unrealized gain (loss) on cash flow hedging instruments 693 (239 ) 3,441 1,038 Revenues Total amounts reclassified out of other comprehensive earnings $ 152 $ (818 ) $ 1,818 $ (699 ) </t>
  </si>
  <si>
    <t>Employee Stock Plans (Tables)</t>
  </si>
  <si>
    <t>Net Share-Based Compensation Expense</t>
  </si>
  <si>
    <t>The table below summarizes the net share-based compensation expense recognized for employee stock awards and for the option component of the employee stock purchase plan shares: Three Months Ended Nine Months Ended July 3, June 27, July 3, June 27, (In thousands) 2015 2014 2015 2014 Cost of revenues - Product $ 1,263 $ 950 $ 3,578 $ 2,374 Cost of revenues - Service 1,066 1,330 3,004 3,392 Research and development 1,717 1,771 5,109 4,392 Selling, general and administrative 7,310 7,363 24,903 19,896 Total share-based compensation expense $ 11,356 $ 11,414 $ 36,594 $ 30,054 Income tax benefit for share-based compensation $ (3,455 ) $ (3,564 ) $ (11,371 ) $ (9,301 )</t>
  </si>
  <si>
    <t>Fair Value of Employee Stock Option Plans With Weighted Average Assumptions</t>
  </si>
  <si>
    <t>The fair value of options granted was estimated at the date of grant using the Black-Scholes model with the following weighted average assumptions: Three Months Ended Nine Months Ended July 3, June 27, July 3, June 27, 2015 2014 2015 2014 Employee Stock Option Plans Expected term (in years) 4.13 — 4.15 4.13 Risk-free interest rate 1.3 % — 1.3 % 1.2 % Expected volatility 21.6 % — 22.1 % 24.6 % Expected dividend 0.0 % — 0.0 % 0.0 % Weighted average fair value at grant date $ 17.16 — $ 18.52 $ 18.23</t>
  </si>
  <si>
    <t>Fair Value of Employee Stock Purchase Plan With Weighted Average Assumptions</t>
  </si>
  <si>
    <t>The option component of employee stock purchase plan shares was estimated at the date of grant using the Black-Scholes model with the following weighted average assumptions: Three Months Ended Nine Months Ended July 3, June 27, July 3, June 27, 2015 2014 2015 2014 Employee Stock Purchase Plan Expected term (in years) 0.50 0.50 0.50 0.50 Risk-free interest rate 0.1 % 0.1 % 0.1 % 0.1 % Expected volatility 17.2 % 11.1 % 12.7 % 12.8 % Expected dividend 0.0 % 0.0 % 0.0 % 0.0 % Weighted average fair value at grant date $ 17.56 $ 14.42 $ 15.87 $ 14.20</t>
  </si>
  <si>
    <t>Summary of Share-Based Awards Available for Grant</t>
  </si>
  <si>
    <t>A summary of share-based awards available for grant is as follows: (In thousands) Shares Available for Grant Balance at September 26, 2014 8,168 Granted (1,829 ) Cancelled or expired 300 Balance at July 3, 2015 6,639</t>
  </si>
  <si>
    <t>Activity Under Employee Stock Plans</t>
  </si>
  <si>
    <t>Activity under the Company’s employee stock plans is presented below: Options Outstanding (In thousands, except per share amounts) Number of Weighted Weighted Aggregate Balance at September 26, 2014 3,343 $ 60.53 Granted 634 92.29 Cancelled or expired (11 ) 87.01 Exercised (1,358 ) 52.88 Balance at July 3, 2015 2,608 $ 72.12 4.3 $ 39,963 Exercisable at July 3, 2015 1,567 $ 61.74 3.0 $ 37,892 (1) The aggregate intrinsic value represents the total pre-tax intrinsic value of options, which is computed based on the difference between the exercise price and VMS’s closing common stock price of $85.91 as of July 2, 2015, the last trading date of the third quarter of fiscal year 2015, and which would have been received by the option holders had all option holders exercised and sold their options as of that date.</t>
  </si>
  <si>
    <t>Activity for Restricted Stock, Restricted Stock Units, Deferred Stock Units and Performance Units</t>
  </si>
  <si>
    <t>The activity for restricted stock, restricted stock units, deferred stock units and performance units is summarized as follows: (In thousands, except per share amounts) Number of Weighted Average Balance at September 26, 2014 1,126 $ 72.08 Granted 407 93.09 Vested (496 ) 67.71 Cancelled or expired (81 ) 67.38 Balance at July 3, 2015 956 $ 84.10</t>
  </si>
  <si>
    <t>Earnings Per Share (Tables)</t>
  </si>
  <si>
    <t>Computation of Net Basic and Diluted Earnings Per Share</t>
  </si>
  <si>
    <t>The following table sets forth the computation of net basic and diluted earnings per share: Three Months Ended Nine Months Ended July 3, June 27, July 3, June 27, (In thousands, except per share amounts) 2015 2014 2015 2014 Net earnings attributable to Varian $ 113,506 $ 107,090 $ 312,789 $ 297,838 Weighted average shares outstanding - basic 99,721 103,644 100,090 104,585 Dilutive effect of potential common shares 733 1,225 930 1,325 Weighted average shares outstanding - diluted 100,454 104,869 101,020 105,910 Net earnings per share attributable to Varian - basic $ 1.14 $ 1.03 $ 3.13 $ 2.85 Net earnings per share attributable to Varian - diluted $ 1.13 $ 1.02 $ 3.10 $ 2.81 Anti-dilutive employee shared based awards, excluded 948 657 994 720</t>
  </si>
  <si>
    <t>Business Combination (Tables)</t>
  </si>
  <si>
    <t>Schedule of Recognized Identified Assets Acquired and Liabilities Assumed</t>
  </si>
  <si>
    <t>The following table summarizes the preliminary recording of the fair value of the assets acquired and liabilities assumed as of the acquisition date. (In millions) Fair Value Net tangible assets (1) $ 21.7 Intangible assets with a weighted average useful life of 5.4 years 5.8 Goodwill (2) 8.2 Fair value of net assets 35.7 Less: Noncontrolling interests 10.2 Net assets acquired $ 25.5 (1) Net tangible assets included $13.9 million cash and cash equivalents. (2) Goodwill was primarily attributable to expected synergies resulting from the acquisition. It will not be deductible for income tax purposes in this case.</t>
  </si>
  <si>
    <t>Segment Information (Tables)</t>
  </si>
  <si>
    <t>Operating Results Information for Each Business Segment</t>
  </si>
  <si>
    <t>The following table summarizes selected operating results information for each reportable segment: Three Months Ended Nine Months Ended July 3, June 27, July 3, June 27, (In millions) 2015 2014 2015 2014 Revenues Oncology Systems $ 558.7 $ 578.2 $ 1,711.4 $ 1,722.7 Imaging Components 134.7 161.8 456.2 492.0 Total reportable segments 693.4 740.0 2,167.6 2,214.7 Other 90.6 7.7 113.7 23.0 Total company $ 784.0 $ 747.7 $ 2,281.3 $ 2,237.7 Operating Earnings (Loss) Oncology Systems $ 110.6 $ 123.5 $ 362.6 $ 369.3 Imaging Components 23.2 41.7 104.4 124.6 Total reportable segments 133.8 165.2 467.0 493.9 Other 9.8 (12.2 ) (16.5 ) (40.9 ) Corporate 0.6 (10.5 ) (30.8 ) (41.0 ) Total company $ 144.2 $ 142.5 $ 419.7 $ 412.0</t>
  </si>
  <si>
    <t>Balance Sheet Components - Available-for-Sale Securities (Detail) - USD ($) $ in Millions</t>
  </si>
  <si>
    <t>Schedule of Available-for-sale Securities [Line Items]</t>
  </si>
  <si>
    <t>Amortized cost</t>
  </si>
  <si>
    <t>Gross Unrealized Losses</t>
  </si>
  <si>
    <t>Fair value</t>
  </si>
  <si>
    <t>Corporate debt securities: CPTC loans</t>
  </si>
  <si>
    <t>Corporate debt securities: Other</t>
  </si>
  <si>
    <t>Non-U.S. government security</t>
  </si>
  <si>
    <t>Balance Sheet Components - Additional Information (Detail) - USD ($)</t>
  </si>
  <si>
    <t>Available-for-sale securities</t>
  </si>
  <si>
    <t>Available-for-sale securities, maturity term, greater than</t>
  </si>
  <si>
    <t>1 year</t>
  </si>
  <si>
    <t>Other-than-temporary impairment losses, investments, available-for-sale securities</t>
  </si>
  <si>
    <t>Tranche A loan | Short-term Investments</t>
  </si>
  <si>
    <t>Tranche B loan | Other Assets</t>
  </si>
  <si>
    <t>Balance Sheet Components - Components of Inventories (Detail) - USD ($) $ in Thousands</t>
  </si>
  <si>
    <t>Raw materials and parts</t>
  </si>
  <si>
    <t>Work-in-process</t>
  </si>
  <si>
    <t>Finished goods</t>
  </si>
  <si>
    <t>Total inventories</t>
  </si>
  <si>
    <t>Balance Sheet Components - Components of Other Long-Term Liabilities (Detail) - USD ($) $ in Thousands</t>
  </si>
  <si>
    <t>Long-term income taxes payable</t>
  </si>
  <si>
    <t>Long-term deferred income taxes</t>
  </si>
  <si>
    <t>Total other long-term liabilities</t>
  </si>
  <si>
    <t>Fair Value - Assets and Liabilities Measured at Fair Value on Recurring Basis (Detail) - USD ($) $ in Millions</t>
  </si>
  <si>
    <t>Assets/Liabilities Measured at Fair Value on a Recurring Basis</t>
  </si>
  <si>
    <t>Derivative assets</t>
  </si>
  <si>
    <t>Fair Value, Measurements, Recurring</t>
  </si>
  <si>
    <t>Total assets measured at fair value</t>
  </si>
  <si>
    <t>Contingent consideration</t>
  </si>
  <si>
    <t>Total liabilities measured at fair value</t>
  </si>
  <si>
    <t>Fair Value, Measurements, Recurring | Corporate debt securities: CPTC loans</t>
  </si>
  <si>
    <t>Fair Value, Measurements, Recurring | Corporate debt securities: Other</t>
  </si>
  <si>
    <t>Fair Value, Measurements, Recurring | Non-U.S. government security</t>
  </si>
  <si>
    <t>Fair Value, Measurements, Recurring | Quoted Prices in Active Markets for Identical Instruments (Level 1)</t>
  </si>
  <si>
    <t>Fair Value, Measurements, Recurring | Quoted Prices in Active Markets for Identical Instruments (Level 1) | Corporate debt securities: CPTC loans</t>
  </si>
  <si>
    <t>Fair Value, Measurements, Recurring | Quoted Prices in Active Markets for Identical Instruments (Level 1) | Corporate debt securities: Other</t>
  </si>
  <si>
    <t>Fair Value, Measurements, Recurring | Quoted Prices in Active Markets for Identical Instruments (Level 1) | Non-U.S. government security</t>
  </si>
  <si>
    <t>Fair Value, Measurements, Recurring | Significant Other Observable Inputs (Level 2)</t>
  </si>
  <si>
    <t>Fair Value, Measurements, Recurring | Significant Other Observable Inputs (Level 2) | Corporate debt securities: CPTC loans</t>
  </si>
  <si>
    <t>Fair Value, Measurements, Recurring | Significant Other Observable Inputs (Level 2) | Corporate debt securities: Other</t>
  </si>
  <si>
    <t>Fair Value, Measurements, Recurring | Significant Other Observable Inputs (Level 2) | Non-U.S. government security</t>
  </si>
  <si>
    <t>Fair Value, Measurements, Recurring | Significant Unobservable Inputs (Level 3)</t>
  </si>
  <si>
    <t>Fair Value, Measurements, Recurring | Significant Unobservable Inputs (Level 3) | Corporate debt securities: CPTC loans</t>
  </si>
  <si>
    <t>Fair Value, Measurements, Recurring | Significant Unobservable Inputs (Level 3) | Corporate debt securities: Other</t>
  </si>
  <si>
    <t>Fair Value, Measurements, Recurring | Significant Unobservable Inputs (Level 3) | Non-U.S. government security</t>
  </si>
  <si>
    <t>Fair Value - Reconciliation for Assets and Liabilities Measured and Recorded at Fair Value on Recurring Basis (Detail) - Fair Value, Measurements, Recurring $ in Millions</t>
  </si>
  <si>
    <t>Jul. 03, 2015USD ($)</t>
  </si>
  <si>
    <t>Fair Value, Assets Measured on Recurring Basis, Unobservable Input Reconciliation, Calculation [Roll Forward]</t>
  </si>
  <si>
    <t>Beginning balance</t>
  </si>
  <si>
    <t>Additions</t>
  </si>
  <si>
    <t>Settlements</t>
  </si>
  <si>
    <t>Change in fair value recognized in earnings</t>
  </si>
  <si>
    <t>Ending balance</t>
  </si>
  <si>
    <t>Contingent Consideration</t>
  </si>
  <si>
    <t>Fair Value, Liabilities Measured on Recurring Basis, Unobservable Input Reconciliation, Calculation [Roll Forward]</t>
  </si>
  <si>
    <t>Fair Value - Additional Information (Detail) - USD ($)</t>
  </si>
  <si>
    <t>Minimum remaining maturity of derivatives</t>
  </si>
  <si>
    <t>1 month</t>
  </si>
  <si>
    <t>Maximum remaining maturity of derivatives</t>
  </si>
  <si>
    <t>13 months</t>
  </si>
  <si>
    <t>Transfers of assets or liabilities between fair value measurement levels</t>
  </si>
  <si>
    <t>Fair value of current maturities of long-term debt</t>
  </si>
  <si>
    <t>Goodwill and Intangible Assets - Activity of Goodwill by Reportable Operating Segment (Detail) $ in Thousands</t>
  </si>
  <si>
    <t>Goodwill [Roll Forward]</t>
  </si>
  <si>
    <t>Balance, beginning</t>
  </si>
  <si>
    <t>Business acquisition</t>
  </si>
  <si>
    <t>Foreign currency translation adjustments</t>
  </si>
  <si>
    <t>Balance, ending</t>
  </si>
  <si>
    <t>Oncology Systems</t>
  </si>
  <si>
    <t>Imaging Components</t>
  </si>
  <si>
    <t>Goodwill and Intangible Assets - Gross Carrying Amount and Accumulated Amortization of Intangible Assets (Detail) - USD ($) $ in Millions</t>
  </si>
  <si>
    <t>Finite Lived Intangible Assets [Line Items]</t>
  </si>
  <si>
    <t>Accumulated amortization</t>
  </si>
  <si>
    <t>Net carrying amount subject to amortization</t>
  </si>
  <si>
    <t>Acquired existing technology</t>
  </si>
  <si>
    <t>Finite lived intangible assets, gross</t>
  </si>
  <si>
    <t>Patents, licenses and other</t>
  </si>
  <si>
    <t>Customer contracts and supplier relationship</t>
  </si>
  <si>
    <t>Goodwill and Intangible Assets - Additional Information (Detail) - USD ($) $ in Thousands</t>
  </si>
  <si>
    <t>Indefinite-lived Intangible Assets [Line Items]</t>
  </si>
  <si>
    <t>Amortization expense for intangible assets</t>
  </si>
  <si>
    <t>Future amortization expense, remaining fiscal year 2015</t>
  </si>
  <si>
    <t>Future amortization expense, fiscal year 2016</t>
  </si>
  <si>
    <t>Future amortization expense, fiscal year 2017</t>
  </si>
  <si>
    <t>Future amortization expense, fiscal year 2018</t>
  </si>
  <si>
    <t>Future amortization expense, fiscal year 2019</t>
  </si>
  <si>
    <t>Future amortization expense, fiscal year 2020</t>
  </si>
  <si>
    <t>Future amortization expense, thereafter</t>
  </si>
  <si>
    <t>In Process Research and Development</t>
  </si>
  <si>
    <t>Research and development asset acquired fair value</t>
  </si>
  <si>
    <t>Related Party Transactions - Additional Information (Detail) - USD ($) $ in Millions</t>
  </si>
  <si>
    <t>1 Months Ended</t>
  </si>
  <si>
    <t>Oct. 31, 2013</t>
  </si>
  <si>
    <t>dpiX Holding LLC | dpiX Holding LLC</t>
  </si>
  <si>
    <t>Related Party Transaction [Line Items]</t>
  </si>
  <si>
    <t>Ownership interest in dpiX Holding LLC</t>
  </si>
  <si>
    <t>40.00%</t>
  </si>
  <si>
    <t>Income (loss) on equity investment in affiliate</t>
  </si>
  <si>
    <t>Carrying value of the equity investment in dpiX Holding</t>
  </si>
  <si>
    <t>dpiX LLC</t>
  </si>
  <si>
    <t>Purchases of glass transistor arrays from dpiX</t>
  </si>
  <si>
    <t>Percentage of manufacturing capacity</t>
  </si>
  <si>
    <t>50.00%</t>
  </si>
  <si>
    <t>Percentage of fixed costs</t>
  </si>
  <si>
    <t>Fixed cost commitments</t>
  </si>
  <si>
    <t>dpiX Holding LLC | dpiX LLC</t>
  </si>
  <si>
    <t>dpiX Holding LLC's ownership interest in dpiX LLC</t>
  </si>
  <si>
    <t>100.00%</t>
  </si>
  <si>
    <t>Borrowings - Additional Information (Detail)</t>
  </si>
  <si>
    <t>Jul. 03, 2015JPY (¥)</t>
  </si>
  <si>
    <t>Apr. 06, 2015JPY (¥)</t>
  </si>
  <si>
    <t>Sep. 26, 2014USD ($)</t>
  </si>
  <si>
    <t>Line Of Credit Facility [Line Items]</t>
  </si>
  <si>
    <t>Sumitomo Credit Facility</t>
  </si>
  <si>
    <t>Loan facility, maximum borrowing capacity | ¥</t>
  </si>
  <si>
    <t>Sumitomo credit facility expiration date</t>
  </si>
  <si>
    <t>Feb. 29,
		2016</t>
  </si>
  <si>
    <t>Credit facility accrued interest rate per annum</t>
  </si>
  <si>
    <t>0.50%</t>
  </si>
  <si>
    <t>Debt, weighted average interest rate</t>
  </si>
  <si>
    <t>0.63%</t>
  </si>
  <si>
    <t>2013 Credit Agreement</t>
  </si>
  <si>
    <t>Date of credit agreement</t>
  </si>
  <si>
    <t>Aug. 27,
		2013</t>
  </si>
  <si>
    <t>Percentage of voting rights pledged</t>
  </si>
  <si>
    <t>65.00%</t>
  </si>
  <si>
    <t>2013 Credit Agreement | 2013 Term Loan Facility</t>
  </si>
  <si>
    <t>Credit facility term</t>
  </si>
  <si>
    <t>5 years</t>
  </si>
  <si>
    <t>Loan facility, maximum borrowing capacity</t>
  </si>
  <si>
    <t>Loan facility maximum commitment amount</t>
  </si>
  <si>
    <t>Margin added if base rate is based on federal funds rate</t>
  </si>
  <si>
    <t>Percentage added to Eurodollar base rate before margin</t>
  </si>
  <si>
    <t>1.00%</t>
  </si>
  <si>
    <t>Debt, long-term and short-term, combined amount</t>
  </si>
  <si>
    <t>1.31%</t>
  </si>
  <si>
    <t>1.28%</t>
  </si>
  <si>
    <t>2013 Credit Agreement | 2013 Term Loan Facility | Minimum</t>
  </si>
  <si>
    <t>Line of credit, interest rate</t>
  </si>
  <si>
    <t>Line of credit, interest rate calculation (base rate margin)</t>
  </si>
  <si>
    <t>0.00%</t>
  </si>
  <si>
    <t>2013 Credit Agreement | 2013 Term Loan Facility | Maximum</t>
  </si>
  <si>
    <t>1.25%</t>
  </si>
  <si>
    <t>0.25%</t>
  </si>
  <si>
    <t>2013 Credit Agreement | Revolving Credit Facility</t>
  </si>
  <si>
    <t>2013 Credit Agreement | Revolving Credit Facility | Minimum</t>
  </si>
  <si>
    <t>2013 Credit Agreement | Revolving Credit Facility | Maximum</t>
  </si>
  <si>
    <t>1.50%</t>
  </si>
  <si>
    <t>2013 Credit Agreement | Revolving Credit Facility | Letter of Credit</t>
  </si>
  <si>
    <t>2013 Credit Agreement | Revolving Credit Facility | Swing Line Loans</t>
  </si>
  <si>
    <t>2013 Revolving Credit Facility | Revolving Credit Facility</t>
  </si>
  <si>
    <t>1.56%</t>
  </si>
  <si>
    <t>2013 Revolving Credit Facility | Eurodollar | Revolving Credit Facility</t>
  </si>
  <si>
    <t>30 days</t>
  </si>
  <si>
    <t>Derivative Instruments and Hedging Activities - Fair Value of Derivative Instruments Reported in Condensed Consolidated Balance Sheets (Detail) - USD ($) $ in Millions</t>
  </si>
  <si>
    <t>Derivatives Fair Value [Line Items]</t>
  </si>
  <si>
    <t>Foreign exchange forward contracts | Derivatives Designated as Hedging Instruments | Prepaid expenses and other current assets</t>
  </si>
  <si>
    <t>Foreign exchange forward contracts | Derivatives Not Designated as Hedging Instrument | Prepaid expenses and other current assets</t>
  </si>
  <si>
    <t>Derivative Instruments and Hedging Activities - Additional Information (Detail) - 9 months ended Jul. 03, 2015 - USD ($) $ in Millions</t>
  </si>
  <si>
    <t>Total</t>
  </si>
  <si>
    <t>Minimum remaining maturity of foreign currency derivatives</t>
  </si>
  <si>
    <t>Maximum remaining maturity of foreign currency derivatives</t>
  </si>
  <si>
    <t>Net unrealized gain on derivative instruments, before tax</t>
  </si>
  <si>
    <t>Derivative, term of contract</t>
  </si>
  <si>
    <t>Derivative Instruments and Hedging Activities - Outstanding Foreign Currency Forward Contracts (Detail) - Foreign exchange forward contracts - Cash Flow Hedging $ in Millions</t>
  </si>
  <si>
    <t>Notional Amount of Derivatives [Abstract]</t>
  </si>
  <si>
    <t>Foreign currency, notional values</t>
  </si>
  <si>
    <t>Euro</t>
  </si>
  <si>
    <t>Japanese Yen</t>
  </si>
  <si>
    <t>Derivative Instruments and Hedging Activities - Effective Portion of Foreign Currency Forward Contracts Designated as Cash Flow Hedges (Detail) - Foreign currency forward contracts - USD ($) $ in Millions</t>
  </si>
  <si>
    <t>Derivative [Line Items]</t>
  </si>
  <si>
    <t>Gain (Loss) Recognized in Other Comprehensive Income (Effective Portion)</t>
  </si>
  <si>
    <t>Gain (Loss) Reclassified from Accumulated Other Comprehensive Income into Net Earnings (Effective Portion)</t>
  </si>
  <si>
    <t>Derivative Instruments and Hedging Activities - Outstanding Foreign Currency Forward Contracts that Were Entered into to Hedge Balance Sheet Exposures (Detail) $ in Millions</t>
  </si>
  <si>
    <t>Notional Value Sold</t>
  </si>
  <si>
    <t>Notional Value</t>
  </si>
  <si>
    <t>Notional Value Sold | Australian Dollar</t>
  </si>
  <si>
    <t>Notional Value Sold | Brazilian Real</t>
  </si>
  <si>
    <t>Notional Value Sold | British Pound</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Swiss Franc</t>
  </si>
  <si>
    <t>Notional Value Purchased</t>
  </si>
  <si>
    <t>Notional Value Purchased | Australian Dollar</t>
  </si>
  <si>
    <t>Notional Value Purchased | Brazilian Real</t>
  </si>
  <si>
    <t>Notional Value Purchased | British Pound</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Swiss Franc</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Selling, general and administrative expenses</t>
  </si>
  <si>
    <t>Amount of Gain (Loss) Recognized in Net Earnings on Derivative not designated as hedging instrument</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Additional Information (Detail)</t>
  </si>
  <si>
    <t>Jul. 31, 2015USD ($)</t>
  </si>
  <si>
    <t>Jul. 03, 2015USD ($)installment</t>
  </si>
  <si>
    <t>Jun. 27, 2014USD ($)</t>
  </si>
  <si>
    <t>Mar. 28, 2014USD ($)</t>
  </si>
  <si>
    <t>Jul. 15, 2015USD ($)</t>
  </si>
  <si>
    <t>May. 31, 2015USD ($)payment</t>
  </si>
  <si>
    <t>Dec. 27, 2013USD ($)</t>
  </si>
  <si>
    <t>Apr. 30, 2012USD ($)</t>
  </si>
  <si>
    <t>Commitments And Contingencies [Line Items]</t>
  </si>
  <si>
    <t>Long term accrued product warranty costs</t>
  </si>
  <si>
    <t>Environmental cleanup costs, third-party claim costs, project management costs and legal costs</t>
  </si>
  <si>
    <t>Receivables of past and future environmental-related expenditures</t>
  </si>
  <si>
    <t>Full settlement of the lawsuit to the University of Pittsburgh</t>
  </si>
  <si>
    <t>Prepaid royalties</t>
  </si>
  <si>
    <t>Loss contingency accrual</t>
  </si>
  <si>
    <t>Enhanced Retirement Program and Workforce Reduction</t>
  </si>
  <si>
    <t>Restructuring charges</t>
  </si>
  <si>
    <t>Payments for restructuring charges</t>
  </si>
  <si>
    <t>Unfavorable Regulatory Action</t>
  </si>
  <si>
    <t>Patents</t>
  </si>
  <si>
    <t>Finite-lived intangible asset, useful life</t>
  </si>
  <si>
    <t>2 years 6 months</t>
  </si>
  <si>
    <t>Cercla sites and one past facility</t>
  </si>
  <si>
    <t>Estimated environmental remediation costs, minimum</t>
  </si>
  <si>
    <t>Estimated environmental remediation costs, maximum</t>
  </si>
  <si>
    <t>Amount accrued for environmental remediation expense</t>
  </si>
  <si>
    <t>Cercla sites and one past facility | Minimum</t>
  </si>
  <si>
    <t>Estimated time frames to resolve contingency related to environmental remediation contingencies, years</t>
  </si>
  <si>
    <t>Cercla sites and one past facility | Maximum</t>
  </si>
  <si>
    <t>30 years</t>
  </si>
  <si>
    <t>Other sites</t>
  </si>
  <si>
    <t>Estimated environmental remediation costs, best estimate, undiscounted</t>
  </si>
  <si>
    <t>Discount rate for environmental remediation costs, net of inflation</t>
  </si>
  <si>
    <t>4.00%</t>
  </si>
  <si>
    <t>Other sites | Minimum</t>
  </si>
  <si>
    <t>Other sites | Maximum</t>
  </si>
  <si>
    <t>Maryland Proton Therapy Center (MPTC)</t>
  </si>
  <si>
    <t>Financing receivable, maximum lending commitment</t>
  </si>
  <si>
    <t>Financing receivable, number of annual payments | payment</t>
  </si>
  <si>
    <t>Financing receivable, gross</t>
  </si>
  <si>
    <t>Financing receivable, outstanding commitment, number of installment payments | installment</t>
  </si>
  <si>
    <t>Financing receivable, outstanding commitment, installment payment, amount</t>
  </si>
  <si>
    <t>MM Proton I, LLC | Subsequent Event</t>
  </si>
  <si>
    <t>MM Proton I, LLC | Subsequent Event | Financing Receivable, Senior Loan</t>
  </si>
  <si>
    <t>Financing receivable, term</t>
  </si>
  <si>
    <t>6 years</t>
  </si>
  <si>
    <t>MM Proton I, LLC | Subsequent Event | Financing Receivable, Subordinate Loan</t>
  </si>
  <si>
    <t>6 years 6 months</t>
  </si>
  <si>
    <t>Siemens AG | Strategic Global Partnership</t>
  </si>
  <si>
    <t>Fixed fee committed</t>
  </si>
  <si>
    <t>License fee committed</t>
  </si>
  <si>
    <t>Retirement Plans - Schedule of Net Periodic Benefit Costs (Detail) - Defined Benefit Plans - USD ($) $ in Thousands</t>
  </si>
  <si>
    <t>Defined Benefit Plan Disclosure [Line Items]</t>
  </si>
  <si>
    <t>Service cost</t>
  </si>
  <si>
    <t>Interest cost</t>
  </si>
  <si>
    <t>Expected return on plan assets</t>
  </si>
  <si>
    <t>Amortization of prior service cost</t>
  </si>
  <si>
    <t>Recognized actuarial loss</t>
  </si>
  <si>
    <t>Net periodic benefit cost</t>
  </si>
  <si>
    <t>Retirement Plans - Additional Information (Detail) - Defined Benefit Plans $ in Millions</t>
  </si>
  <si>
    <t>Retirement Plans [Line Items]</t>
  </si>
  <si>
    <t>Contributions by employer</t>
  </si>
  <si>
    <t>Expected total contribution to the defined benefit plans for the fiscal year</t>
  </si>
  <si>
    <t>Income Taxes - Additional Information (Detail)</t>
  </si>
  <si>
    <t>Effective tax rate</t>
  </si>
  <si>
    <t>22.10%</t>
  </si>
  <si>
    <t>25.50%</t>
  </si>
  <si>
    <t>26.10%</t>
  </si>
  <si>
    <t>28.10%</t>
  </si>
  <si>
    <t>Stockholders' Equity - Additional Information (Detail) - USD ($) $ in Millions</t>
  </si>
  <si>
    <t>Jul. 23, 2015</t>
  </si>
  <si>
    <t>Jul. 08, 2015</t>
  </si>
  <si>
    <t>Apr. 29, 2015</t>
  </si>
  <si>
    <t>Apr. 07, 2015</t>
  </si>
  <si>
    <t>Mar. 27, 2015</t>
  </si>
  <si>
    <t>Jan. 06, 2015</t>
  </si>
  <si>
    <t>Nov. 30, 2013</t>
  </si>
  <si>
    <t>Aug. 31, 2012</t>
  </si>
  <si>
    <t>Jan. 02, 2015</t>
  </si>
  <si>
    <t>Dec. 27, 2013</t>
  </si>
  <si>
    <t>Aug. 31, 2014</t>
  </si>
  <si>
    <t>January 6, 2015</t>
  </si>
  <si>
    <t>Shareholders Equity [Line Items]</t>
  </si>
  <si>
    <t>Common stock repurchased and retired, shares</t>
  </si>
  <si>
    <t>Payment for accelerated share repurchase</t>
  </si>
  <si>
    <t>April 7, 2015</t>
  </si>
  <si>
    <t>August 2012 Repurchase Program</t>
  </si>
  <si>
    <t>Number of shares authorized to be repurchased by VMS Board of Directors</t>
  </si>
  <si>
    <t>Common stock repurchase period</t>
  </si>
  <si>
    <t>September 29, 2012 through December 31, 2013</t>
  </si>
  <si>
    <t>Number of shares remain available for repurchase</t>
  </si>
  <si>
    <t>November 2013 Repurchase Program</t>
  </si>
  <si>
    <t>December 30, 2013 through December 31, 2014</t>
  </si>
  <si>
    <t>August 2014 Repurchase Program</t>
  </si>
  <si>
    <t>Subsequent Event | July 8, 2015</t>
  </si>
  <si>
    <t>Percent of shares expected to be repurchased that have been repurchased</t>
  </si>
  <si>
    <t>80.00%</t>
  </si>
  <si>
    <t>Subsequent Event | July 23, 2015</t>
  </si>
  <si>
    <t>Stockholders' Equity - Schedule of Accumulated Other Comprehensive Earnings (Loss) and Related Tax Effects (Detail) - USD ($) $ in Thousands</t>
  </si>
  <si>
    <t>Accumulated Other Comprehensive Income (Loss), Net of Tax [Roll Forward]</t>
  </si>
  <si>
    <t>Other comprehensive earnings before reclassifications</t>
  </si>
  <si>
    <t>Amounts reclassified out of other comprehensive earnings</t>
  </si>
  <si>
    <t>Tax benefit (expense)</t>
  </si>
  <si>
    <t>Net Unrealized Gain (Loss) Defined Benefit Pension and Post-Retirement Benefit Plans</t>
  </si>
  <si>
    <t>Net Unrealized Gain (Loss) Available for Sale Investments</t>
  </si>
  <si>
    <t>Net Unrealized Gains (Losses) Cash Flow Hedging Instruments</t>
  </si>
  <si>
    <t>Cumulative Translation Adjustment</t>
  </si>
  <si>
    <t>Stockholders' Equity - Schedule of Amounts Reclassified Out of Other Comprehensive Earnings (Detail) - USD ($) $ in Thousands</t>
  </si>
  <si>
    <t>Reclassification Adjustment Out Of Accumulated Other Comprehensive Income On Derivatives [Line Items]</t>
  </si>
  <si>
    <t>Revenues</t>
  </si>
  <si>
    <t>Reclassification Out of Other Comprehensive Earnings</t>
  </si>
  <si>
    <t>Total amounts reclassified out of other comprehensive earnings</t>
  </si>
  <si>
    <t>Reclassification Out of Other Comprehensive Earnings | Unrealized loss on defined benefit pension and post-retirement benefit plans</t>
  </si>
  <si>
    <t>Cost of revenues &amp; Operating expenses</t>
  </si>
  <si>
    <t>Reclassification Out of Other Comprehensive Earnings | Unrealized gain (loss) on cash flow hedging instruments</t>
  </si>
  <si>
    <t>Employee Stock Plans - Net Share-Based Compensation Expense (Detail) - USD ($) $ in Thousand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Fair Value with Weighted Average Assumptions (Detail) - $ / shares</t>
  </si>
  <si>
    <t>Employee Stock Purchase Plan</t>
  </si>
  <si>
    <t>Share Based Compensation Arrangement By Share Based Payment Award [Line Items]</t>
  </si>
  <si>
    <t>Expected term (in years)</t>
  </si>
  <si>
    <t>6 months</t>
  </si>
  <si>
    <t>Risk-free interest rate</t>
  </si>
  <si>
    <t>0.10%</t>
  </si>
  <si>
    <t>Expected volatility</t>
  </si>
  <si>
    <t>17.20%</t>
  </si>
  <si>
    <t>11.10%</t>
  </si>
  <si>
    <t>12.70%</t>
  </si>
  <si>
    <t>12.80%</t>
  </si>
  <si>
    <t>Expected dividend</t>
  </si>
  <si>
    <t>Weighted average fair value at grant date (usd per share)</t>
  </si>
  <si>
    <t>Employee Stock Option Plans</t>
  </si>
  <si>
    <t>4 years 1 month 17 days</t>
  </si>
  <si>
    <t>4 years 1 month 24 days</t>
  </si>
  <si>
    <t>1.30%</t>
  </si>
  <si>
    <t>1.20%</t>
  </si>
  <si>
    <t>21.60%</t>
  </si>
  <si>
    <t>24.60%</t>
  </si>
  <si>
    <t>Employee Stock Plans - Summary of Share-Based Awards Available for Grant (Detail) shares in Thousands</t>
  </si>
  <si>
    <t>Jul. 03, 2015shares</t>
  </si>
  <si>
    <t>Share-based Compensation Arrangement by Share-based Payment Award, Number of Shares Available for Grant [Roll Forward]</t>
  </si>
  <si>
    <t>Shares Available for Grant, Beginning Balance</t>
  </si>
  <si>
    <t>Shares Available for Grant, Granted</t>
  </si>
  <si>
    <t>Shares Available for Grant, Cancelled or expired</t>
  </si>
  <si>
    <t>Shares Available for Grant, Ending Balance</t>
  </si>
  <si>
    <t>Employee Stock Plans - Additional Information (Detail) $ in Millions</t>
  </si>
  <si>
    <t>Jul. 03, 2015USD ($)performance_periodshares</t>
  </si>
  <si>
    <t>Feb. 08, 2012shares</t>
  </si>
  <si>
    <t>Shares counted against the available for grant</t>
  </si>
  <si>
    <t>Stock options</t>
  </si>
  <si>
    <t>Unrecognized compensation expense related to outstanding stock awards | $</t>
  </si>
  <si>
    <t>Weighted average period unrecognized compensation expense is expected to be recognized, years</t>
  </si>
  <si>
    <t>1 year 8 months 16 days</t>
  </si>
  <si>
    <t>Restricted stocks, restricted stock units, deferred stock units and performance units</t>
  </si>
  <si>
    <t>1 year 9 months 26 days</t>
  </si>
  <si>
    <t>Third Amended and Restated 2005 Plan</t>
  </si>
  <si>
    <t>Third Amended and Restated 2005 Plan | Performance units</t>
  </si>
  <si>
    <t>Award service period</t>
  </si>
  <si>
    <t>3 years</t>
  </si>
  <si>
    <t>Number of performance periods | performance_period</t>
  </si>
  <si>
    <t>Performance period term</t>
  </si>
  <si>
    <t>Third Amended and Restated 2005 Plan | Performance units, company performance</t>
  </si>
  <si>
    <t>Third Amended and Restated 2005 Plan | Performance units, total shareholder return performance</t>
  </si>
  <si>
    <t>Employee Stock Plans - Activity Under Employee Stock Plans (Detail) - USD ($) $ / shares in Units, shares in Thousands, $ in Thousands</t>
  </si>
  <si>
    <t>Jul. 02, 2015</t>
  </si>
  <si>
    <t>Number of Shares</t>
  </si>
  <si>
    <t>Number of Shares, Options Outstanding</t>
  </si>
  <si>
    <t>Number of Shares, Granted</t>
  </si>
  <si>
    <t>Number of Shares, Cancelled or expired</t>
  </si>
  <si>
    <t>Number of Shares, Exercised</t>
  </si>
  <si>
    <t>Number of Shares, Options Exercisable</t>
  </si>
  <si>
    <t>Weighted Average Exercise Price</t>
  </si>
  <si>
    <t>Weighted Average Exercise Price, Options Outstanding</t>
  </si>
  <si>
    <t>Weighted Average Exercise Price, Granted</t>
  </si>
  <si>
    <t>Weighted Average Exercise Price, Cancelled or expired</t>
  </si>
  <si>
    <t>Weighted Average Exercise Price, Exercised</t>
  </si>
  <si>
    <t>Weighted Average Exercise Price, Options Exercisable</t>
  </si>
  <si>
    <t>Weighted Average Remaining Contractual Term</t>
  </si>
  <si>
    <t>Weighted Average Remaining Contractual Term, Option Outstanding</t>
  </si>
  <si>
    <t>4 years 3 months 4 days</t>
  </si>
  <si>
    <t>Weighted Average Remaining Contractual Term, Exercisable</t>
  </si>
  <si>
    <t>3 years 15 days</t>
  </si>
  <si>
    <t>Aggregate Intrinsic Value</t>
  </si>
  <si>
    <t>Aggregate Intrinsic Value, Option Outstanding</t>
  </si>
  <si>
    <t>Aggregate Intrinsic Value, Exercisable</t>
  </si>
  <si>
    <t>Closing price of VMS common stock</t>
  </si>
  <si>
    <t>Employee Stock Plans - Activity for Restricted Stock, Restricted Stock Units, Deferred Stock Units and Performance Units (Detail) - 9 months ended Jul. 03, 2015 - $ / shares shares in Thousands</t>
  </si>
  <si>
    <t>Share-based Compensation Arrangement by Share-based Payment Award, Equity Instruments Other than Options, Nonvested, Number of Shares [Roll Forward]</t>
  </si>
  <si>
    <t>Nonvested Shares, Beginning Balance</t>
  </si>
  <si>
    <t>Granted</t>
  </si>
  <si>
    <t>Vested</t>
  </si>
  <si>
    <t>Cancelled or expired</t>
  </si>
  <si>
    <t>Nonvested Shares, Ending Balance</t>
  </si>
  <si>
    <t>Share-based Compensation Arrangement by Share-based Payment Award, Equity Instruments Other than Options, Nonvested, Weighted Average Grant Date Fair Value [Abstract]</t>
  </si>
  <si>
    <t>Weighted Average Grant-Date Fair Value, Beginning Balance</t>
  </si>
  <si>
    <t>Weighted Average Grant-Date Fair Value, Granted</t>
  </si>
  <si>
    <t>Weighted Average Grant-Date Fair Value, Vested</t>
  </si>
  <si>
    <t>Weighted Average Grant-Date Fair Value, Cancelled or expired</t>
  </si>
  <si>
    <t>Weighted Average Grant-Date Fair Value, Ending Balance</t>
  </si>
  <si>
    <t>Earnings Per Share - Computation of Net Basic and Diluted Earnings Per Share (Detail) - USD ($) $ / shares in Units, shares in Thousands, $ in Thousands</t>
  </si>
  <si>
    <t>Dilutive effect of potential common shares</t>
  </si>
  <si>
    <t>Anti-dilutive employee shared based awards, excluded</t>
  </si>
  <si>
    <t>Business Combination - Additional Information (Detail) - MeVis Medical Solutions AG (MeVis) $ in Millions</t>
  </si>
  <si>
    <t>Apr. 21, 2015USD ($)</t>
  </si>
  <si>
    <t>Apr. 21, 2015€ / shares</t>
  </si>
  <si>
    <t>Apr. 03, 2015USD ($)</t>
  </si>
  <si>
    <t>Business Acquisition [Line Items]</t>
  </si>
  <si>
    <t>Voluntary tender offer, share price | € / shares</t>
  </si>
  <si>
    <t>Percent of outstanding shares acquired</t>
  </si>
  <si>
    <t>73.50%</t>
  </si>
  <si>
    <t>Payments to acquire businesses, gross</t>
  </si>
  <si>
    <t>Other Assets</t>
  </si>
  <si>
    <t>Restricted cash to fund the tender offer</t>
  </si>
  <si>
    <t>Business Combination - Fair Value of Assets Acquired and Liabilities Assumed (Details) - USD ($) $ in Thousands</t>
  </si>
  <si>
    <t>Apr. 21, 2015</t>
  </si>
  <si>
    <t>MeVis Medical Solutions AG (MeVis)</t>
  </si>
  <si>
    <t>Net tangible assets</t>
  </si>
  <si>
    <t>Intangible assets with a weighted average useful life of 5.4 years</t>
  </si>
  <si>
    <t>Fair value of net assets</t>
  </si>
  <si>
    <t>Less: Noncontrolling interests</t>
  </si>
  <si>
    <t>Net assets acquired</t>
  </si>
  <si>
    <t>5 years 4 months 24 days</t>
  </si>
  <si>
    <t>CPTC Loans - Additional Information (Detail) - USD ($) $ in Millions</t>
  </si>
  <si>
    <t>Sep. 30, 2011</t>
  </si>
  <si>
    <t>Variable Interest Entity [Line Items]</t>
  </si>
  <si>
    <t>Loan facility to CPTC</t>
  </si>
  <si>
    <t>CPTC loan facility, Varian's maximum loan commitment</t>
  </si>
  <si>
    <t>Pro rata share of the Company's obligation to fund the initial distribution and subsequent advances</t>
  </si>
  <si>
    <t>45.80%</t>
  </si>
  <si>
    <t>CPTC loan facility, minimum interest rate</t>
  </si>
  <si>
    <t>9.00%</t>
  </si>
  <si>
    <t>CPTC loan facility, amortization period over which monthly payments are calculated after January 1, 2015</t>
  </si>
  <si>
    <t>15 years</t>
  </si>
  <si>
    <t>Accounts receivable from CPTC, includes unbilled accounts receivable</t>
  </si>
  <si>
    <t>Tranche A loan</t>
  </si>
  <si>
    <t>69.75%</t>
  </si>
  <si>
    <t>Tranche B loan</t>
  </si>
  <si>
    <t>CPTC</t>
  </si>
  <si>
    <t>J.P. Morgan | Tranche A loan</t>
  </si>
  <si>
    <t>Sale Of Portion Of Tranche A Loan Commitment</t>
  </si>
  <si>
    <t>Sale of a portion of the outstanding Tranche A loan to JP Morgan chase Bank</t>
  </si>
  <si>
    <t>Remaining obligation to fund Tranche A loan</t>
  </si>
  <si>
    <t>Short-term Investments | Tranche A loan</t>
  </si>
  <si>
    <t>Other Assets | Tranche B loan</t>
  </si>
  <si>
    <t>London Interbank Offered Rate (LIBOR)</t>
  </si>
  <si>
    <t>CPTC loan facility, interest rate margin</t>
  </si>
  <si>
    <t>7.00%</t>
  </si>
  <si>
    <t>Segment Information - Additional Information (Detail) - 9 months ended Jul. 03, 2015</t>
  </si>
  <si>
    <t>businesssegment</t>
  </si>
  <si>
    <t>Number of Reportable Segments</t>
  </si>
  <si>
    <t>Number Of Businesses Under Other Category | business</t>
  </si>
  <si>
    <t>Segment Information - Operating Results Information for Each Reportable Segment (Detail) - USD ($) $ in Thousands</t>
  </si>
  <si>
    <t>Segment Reporting Information [Line Items]</t>
  </si>
  <si>
    <t>Operating Earnings (Loss)</t>
  </si>
  <si>
    <t>Operating Segments | Oncology Systems</t>
  </si>
  <si>
    <t>Operating Segments | Imaging Components</t>
  </si>
  <si>
    <t>Operating Segments | Total reportable segments</t>
  </si>
  <si>
    <t>Operating Segments | Other</t>
  </si>
  <si>
    <t>Corporate</t>
  </si>
  <si>
    <t>Subsequent Event - Additional Information (Detail) $ in Millions</t>
  </si>
  <si>
    <t>Aug. 03, 2015USD ($)</t>
  </si>
  <si>
    <t>Subsequent Event [Line Item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00_);_(&quot;€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203527</v>
      </c>
    </row>
    <row r="12" spans="1:3">
      <c t="s" r="A12" s="4">
        <v>19</v>
      </c>
      <c t="s" r="B12" s="4">
        <v>20</v>
      </c>
    </row>
    <row r="13" spans="1:3">
      <c t="s" r="A13" s="4">
        <v>21</v>
      </c>
      <c t="s" r="B13" s="4">
        <v>22</v>
      </c>
    </row>
    <row r="14" spans="1:3">
      <c t="s" r="A14" s="4">
        <v>23</v>
      </c>
      <c t="n" r="C14" s="5">
        <v>98716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533736</v>
      </c>
      <c t="n" r="C4" s="7">
        <v>505648</v>
      </c>
      <c t="n" r="D4" s="7">
        <v>1523331</v>
      </c>
      <c t="n" r="E4" s="7">
        <v>1529024</v>
      </c>
    </row>
    <row r="5" spans="1:5">
      <c t="s" r="A5" s="4">
        <v>29</v>
      </c>
      <c t="n" r="B5" s="5">
        <v>250275</v>
      </c>
      <c t="n" r="C5" s="5">
        <v>242037</v>
      </c>
      <c t="n" r="D5" s="5">
        <v>757940</v>
      </c>
      <c t="n" r="E5" s="5">
        <v>708669</v>
      </c>
    </row>
    <row r="6" spans="1:5">
      <c t="s" r="A6" s="4">
        <v>30</v>
      </c>
      <c t="n" r="B6" s="5">
        <v>784011</v>
      </c>
      <c t="n" r="C6" s="5">
        <v>747685</v>
      </c>
      <c t="n" r="D6" s="5">
        <v>2281271</v>
      </c>
      <c t="n" r="E6" s="5">
        <v>2237693</v>
      </c>
    </row>
    <row r="7" spans="1:5">
      <c t="s" r="A7" s="3">
        <v>31</v>
      </c>
    </row>
    <row r="8" spans="1:5">
      <c t="s" r="A8" s="4">
        <v>28</v>
      </c>
      <c t="n" r="B8" s="5">
        <v>363306</v>
      </c>
      <c t="n" r="C8" s="5">
        <v>314874</v>
      </c>
      <c t="n" r="D8" s="5">
        <v>999581</v>
      </c>
      <c t="n" r="E8" s="5">
        <v>957920</v>
      </c>
    </row>
    <row r="9" spans="1:5">
      <c t="s" r="A9" s="4">
        <v>29</v>
      </c>
      <c t="n" r="B9" s="5">
        <v>105729</v>
      </c>
      <c t="n" r="C9" s="5">
        <v>109084</v>
      </c>
      <c t="n" r="D9" s="5">
        <v>317168</v>
      </c>
      <c t="n" r="E9" s="5">
        <v>318157</v>
      </c>
    </row>
    <row r="10" spans="1:5">
      <c t="s" r="A10" s="4">
        <v>32</v>
      </c>
      <c t="n" r="B10" s="5">
        <v>469035</v>
      </c>
      <c t="n" r="C10" s="5">
        <v>423958</v>
      </c>
      <c t="n" r="D10" s="5">
        <v>1316749</v>
      </c>
      <c t="n" r="E10" s="5">
        <v>1276077</v>
      </c>
    </row>
    <row r="11" spans="1:5">
      <c t="s" r="A11" s="4">
        <v>33</v>
      </c>
      <c t="n" r="B11" s="5">
        <v>314976</v>
      </c>
      <c t="n" r="C11" s="5">
        <v>323727</v>
      </c>
      <c t="n" r="D11" s="5">
        <v>964522</v>
      </c>
      <c t="n" r="E11" s="5">
        <v>961616</v>
      </c>
    </row>
    <row r="12" spans="1:5">
      <c t="s" r="A12" s="3">
        <v>34</v>
      </c>
    </row>
    <row r="13" spans="1:5">
      <c t="s" r="A13" s="4">
        <v>35</v>
      </c>
      <c t="n" r="B13" s="5">
        <v>60010</v>
      </c>
      <c t="n" r="C13" s="5">
        <v>56988</v>
      </c>
      <c t="n" r="D13" s="5">
        <v>176398</v>
      </c>
      <c t="n" r="E13" s="5">
        <v>175668</v>
      </c>
    </row>
    <row r="14" spans="1:5">
      <c t="s" r="A14" s="4">
        <v>36</v>
      </c>
      <c t="n" r="B14" s="5">
        <v>110722</v>
      </c>
      <c t="n" r="C14" s="5">
        <v>124235</v>
      </c>
      <c t="n" r="D14" s="5">
        <v>368394</v>
      </c>
      <c t="n" r="E14" s="5">
        <v>348776</v>
      </c>
    </row>
    <row r="15" spans="1:5">
      <c t="s" r="A15" s="4">
        <v>37</v>
      </c>
      <c t="n" r="B15" s="5">
        <v>0</v>
      </c>
      <c t="n" r="C15" s="5">
        <v>0</v>
      </c>
      <c t="n" r="D15" s="5">
        <v>0</v>
      </c>
      <c t="n" r="E15" s="5">
        <v>25130</v>
      </c>
    </row>
    <row r="16" spans="1:5">
      <c t="s" r="A16" s="4">
        <v>38</v>
      </c>
      <c t="n" r="B16" s="5">
        <v>170732</v>
      </c>
      <c t="n" r="C16" s="5">
        <v>181223</v>
      </c>
      <c t="n" r="D16" s="5">
        <v>544792</v>
      </c>
      <c t="n" r="E16" s="5">
        <v>549574</v>
      </c>
    </row>
    <row r="17" spans="1:5">
      <c t="s" r="A17" s="4">
        <v>39</v>
      </c>
      <c t="n" r="B17" s="5">
        <v>144244</v>
      </c>
      <c t="n" r="C17" s="5">
        <v>142504</v>
      </c>
      <c t="n" r="D17" s="5">
        <v>419730</v>
      </c>
      <c t="n" r="E17" s="5">
        <v>412042</v>
      </c>
    </row>
    <row r="18" spans="1:5">
      <c t="s" r="A18" s="4">
        <v>40</v>
      </c>
      <c t="n" r="B18" s="5">
        <v>3489</v>
      </c>
      <c t="n" r="C18" s="5">
        <v>3045</v>
      </c>
      <c t="n" r="D18" s="5">
        <v>9573</v>
      </c>
      <c t="n" r="E18" s="5">
        <v>7768</v>
      </c>
    </row>
    <row r="19" spans="1:5">
      <c t="s" r="A19" s="4">
        <v>41</v>
      </c>
      <c t="n" r="B19" s="5">
        <v>-1881</v>
      </c>
      <c t="n" r="C19" s="5">
        <v>-1787</v>
      </c>
      <c t="n" r="D19" s="5">
        <v>-5927</v>
      </c>
      <c t="n" r="E19" s="5">
        <v>-5535</v>
      </c>
    </row>
    <row r="20" spans="1:5">
      <c t="s" r="A20" s="4">
        <v>42</v>
      </c>
      <c t="n" r="B20" s="5">
        <v>145852</v>
      </c>
      <c t="n" r="C20" s="5">
        <v>143762</v>
      </c>
      <c t="n" r="D20" s="5">
        <v>423376</v>
      </c>
      <c t="n" r="E20" s="5">
        <v>414275</v>
      </c>
    </row>
    <row r="21" spans="1:5">
      <c t="s" r="A21" s="4">
        <v>43</v>
      </c>
      <c t="n" r="B21" s="5">
        <v>32210</v>
      </c>
      <c t="n" r="C21" s="5">
        <v>36672</v>
      </c>
      <c t="n" r="D21" s="5">
        <v>110451</v>
      </c>
      <c t="n" r="E21" s="5">
        <v>116437</v>
      </c>
    </row>
    <row r="22" spans="1:5">
      <c t="s" r="A22" s="4">
        <v>44</v>
      </c>
      <c t="n" r="B22" s="5">
        <v>113642</v>
      </c>
      <c t="n" r="C22" s="5">
        <v>107090</v>
      </c>
      <c t="n" r="D22" s="5">
        <v>312925</v>
      </c>
      <c t="n" r="E22" s="5">
        <v>297838</v>
      </c>
    </row>
    <row r="23" spans="1:5">
      <c t="s" r="A23" s="4">
        <v>45</v>
      </c>
      <c t="n" r="B23" s="5">
        <v>136</v>
      </c>
      <c t="n" r="C23" s="5">
        <v>0</v>
      </c>
      <c t="n" r="D23" s="5">
        <v>136</v>
      </c>
      <c t="n" r="E23" s="5">
        <v>0</v>
      </c>
    </row>
    <row r="24" spans="1:5">
      <c t="s" r="A24" s="4">
        <v>46</v>
      </c>
      <c t="n" r="B24" s="7">
        <v>113506</v>
      </c>
      <c t="n" r="C24" s="7">
        <v>107090</v>
      </c>
      <c t="n" r="D24" s="7">
        <v>312789</v>
      </c>
      <c t="n" r="E24" s="7">
        <v>297838</v>
      </c>
    </row>
    <row r="25" spans="1:5">
      <c t="s" r="A25" s="4">
        <v>47</v>
      </c>
      <c t="n" r="B25" s="8">
        <v>1.14</v>
      </c>
      <c t="n" r="C25" s="8">
        <v>1.03</v>
      </c>
      <c t="n" r="D25" s="8">
        <v>3.13</v>
      </c>
      <c t="n" r="E25" s="8">
        <v>2.85</v>
      </c>
    </row>
    <row r="26" spans="1:5">
      <c t="s" r="A26" s="4">
        <v>48</v>
      </c>
      <c t="n" r="B26" s="8">
        <v>1.13</v>
      </c>
      <c t="n" r="C26" s="8">
        <v>1.02</v>
      </c>
      <c t="n" r="D26" s="8">
        <v>3.1</v>
      </c>
      <c t="n" r="E26" s="8">
        <v>2.81</v>
      </c>
    </row>
    <row r="27" spans="1:5">
      <c t="s" r="A27" s="3">
        <v>49</v>
      </c>
    </row>
    <row r="28" spans="1:5">
      <c t="s" r="A28" s="4">
        <v>50</v>
      </c>
      <c t="n" r="B28" s="5">
        <v>99721</v>
      </c>
      <c t="n" r="C28" s="5">
        <v>103644</v>
      </c>
      <c t="n" r="D28" s="5">
        <v>100090</v>
      </c>
      <c t="n" r="E28" s="5">
        <v>104585</v>
      </c>
    </row>
    <row r="29" spans="1:5">
      <c t="s" r="A29" s="4">
        <v>51</v>
      </c>
      <c t="n" r="B29" s="5">
        <v>100454</v>
      </c>
      <c t="n" r="C29" s="5">
        <v>104869</v>
      </c>
      <c t="n" r="D29" s="5">
        <v>101020</v>
      </c>
      <c t="n" r="E29" s="5">
        <v>10591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167</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t="s" r="A1" s="1">
        <v>216</v>
      </c>
      <c t="s" r="B1" s="2">
        <v>1</v>
      </c>
    </row>
    <row r="2" spans="1:2">
      <c t="s" r="B2" s="2">
        <v>2</v>
      </c>
    </row>
    <row r="3" spans="1:2">
      <c t="s" r="A3" s="3">
        <v>167</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227</v>
      </c>
      <c t="s" r="B1" s="2">
        <v>1</v>
      </c>
    </row>
    <row r="2" spans="1:2">
      <c t="s" r="B2" s="2">
        <v>2</v>
      </c>
    </row>
    <row r="3" spans="1:2">
      <c t="s" r="A3" s="3">
        <v>170</v>
      </c>
    </row>
    <row r="4" spans="1:2">
      <c t="s" r="A4" s="4">
        <v>228</v>
      </c>
      <c t="s" r="B4" s="4">
        <v>229</v>
      </c>
    </row>
    <row r="5" spans="1:2">
      <c t="s" r="A5" s="4">
        <v>230</v>
      </c>
      <c t="s" r="B5" s="4">
        <v>231</v>
      </c>
    </row>
    <row r="6" spans="1:2">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73</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39</v>
      </c>
      <c t="s" r="B1" s="2">
        <v>1</v>
      </c>
    </row>
    <row r="2" spans="1:2">
      <c t="s" r="B2" s="2">
        <v>2</v>
      </c>
    </row>
    <row r="3" spans="1:2">
      <c t="s" r="A3" s="3">
        <v>176</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247</v>
      </c>
    </row>
    <row r="5" spans="1:2">
      <c t="s" r="A5" s="4">
        <v>248</v>
      </c>
      <c t="s" r="B5" s="4">
        <v>249</v>
      </c>
    </row>
    <row r="6" spans="1:2">
      <c t="s" r="A6" s="4">
        <v>250</v>
      </c>
      <c t="s" r="B6" s="4">
        <v>251</v>
      </c>
    </row>
    <row r="7" spans="1:2">
      <c t="s" r="A7" s="4">
        <v>252</v>
      </c>
      <c t="s" r="B7" s="4">
        <v>253</v>
      </c>
    </row>
    <row r="8" spans="1:2">
      <c t="s" r="A8" s="4">
        <v>254</v>
      </c>
    </row>
    <row r="9" spans="1:2">
      <c t="s" r="A9" s="3">
        <v>245</v>
      </c>
    </row>
    <row r="10" spans="1:2">
      <c t="s" r="A10" s="4">
        <v>248</v>
      </c>
      <c t="s" r="B10"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5</v>
      </c>
      <c t="s" r="D1" s="2">
        <v>1</v>
      </c>
    </row>
    <row r="2" spans="1:5">
      <c t="s" r="B2" s="2">
        <v>2</v>
      </c>
      <c t="s" r="C2" s="2">
        <v>26</v>
      </c>
      <c t="s" r="D2" s="2">
        <v>2</v>
      </c>
      <c t="s" r="E2" s="2">
        <v>26</v>
      </c>
    </row>
    <row r="3" spans="1:5">
      <c t="s" r="A3" s="3">
        <v>53</v>
      </c>
    </row>
    <row r="4" spans="1:5">
      <c t="s" r="A4" s="4">
        <v>44</v>
      </c>
      <c t="n" r="B4" s="7">
        <v>113642</v>
      </c>
      <c t="n" r="C4" s="7">
        <v>107090</v>
      </c>
      <c t="n" r="D4" s="7">
        <v>312925</v>
      </c>
      <c t="n" r="E4" s="7">
        <v>297838</v>
      </c>
    </row>
    <row r="5" spans="1:5">
      <c t="s" r="A5" s="3">
        <v>54</v>
      </c>
    </row>
    <row r="6" spans="1:5">
      <c t="s" r="A6" s="4">
        <v>55</v>
      </c>
      <c t="n" r="B6" s="5">
        <v>-39</v>
      </c>
      <c t="n" r="C6" s="5">
        <v>38</v>
      </c>
      <c t="n" r="D6" s="5">
        <v>-117</v>
      </c>
      <c t="n" r="E6" s="5">
        <v>113</v>
      </c>
    </row>
    <row r="7" spans="1:5">
      <c t="s" r="A7" s="4">
        <v>56</v>
      </c>
      <c t="n" r="B7" s="5">
        <v>505</v>
      </c>
      <c t="n" r="C7" s="5">
        <v>433</v>
      </c>
      <c t="n" r="D7" s="5">
        <v>1514</v>
      </c>
      <c t="n" r="E7" s="5">
        <v>1303</v>
      </c>
    </row>
    <row r="8" spans="1:5">
      <c t="s" r="A8" s="4">
        <v>57</v>
      </c>
      <c t="n" r="B8" s="5">
        <v>466</v>
      </c>
      <c t="n" r="C8" s="5">
        <v>471</v>
      </c>
      <c t="n" r="D8" s="5">
        <v>1397</v>
      </c>
      <c t="n" r="E8" s="5">
        <v>1416</v>
      </c>
    </row>
    <row r="9" spans="1:5">
      <c t="s" r="A9" s="3">
        <v>58</v>
      </c>
    </row>
    <row r="10" spans="1:5">
      <c t="s" r="A10" s="4">
        <v>59</v>
      </c>
      <c t="n" r="B10" s="5">
        <v>-218</v>
      </c>
      <c t="n" r="C10" s="5">
        <v>0</v>
      </c>
      <c t="n" r="D10" s="5">
        <v>-218</v>
      </c>
      <c t="n" r="E10" s="5">
        <v>0</v>
      </c>
    </row>
    <row r="11" spans="1:5">
      <c t="s" r="A11" s="4">
        <v>60</v>
      </c>
      <c t="n" r="B11" s="5">
        <v>-218</v>
      </c>
      <c t="n" r="C11" s="5">
        <v>0</v>
      </c>
      <c t="n" r="D11" s="5">
        <v>-218</v>
      </c>
      <c t="n" r="E11" s="5">
        <v>0</v>
      </c>
    </row>
    <row r="12" spans="1:5">
      <c t="s" r="A12" s="3">
        <v>61</v>
      </c>
    </row>
    <row r="13" spans="1:5">
      <c t="s" r="A13" s="4">
        <v>62</v>
      </c>
      <c t="n" r="B13" s="5">
        <v>214</v>
      </c>
      <c t="n" r="C13" s="5">
        <v>62</v>
      </c>
      <c t="n" r="D13" s="5">
        <v>1452</v>
      </c>
      <c t="n" r="E13" s="5">
        <v>1361</v>
      </c>
    </row>
    <row r="14" spans="1:5">
      <c t="s" r="A14" s="4">
        <v>63</v>
      </c>
      <c t="n" r="B14" s="5">
        <v>-434</v>
      </c>
      <c t="n" r="C14" s="5">
        <v>149</v>
      </c>
      <c t="n" r="D14" s="5">
        <v>-2155</v>
      </c>
      <c t="n" r="E14" s="5">
        <v>-649</v>
      </c>
    </row>
    <row r="15" spans="1:5">
      <c t="s" r="A15" s="4">
        <v>64</v>
      </c>
      <c t="n" r="B15" s="5">
        <v>-220</v>
      </c>
      <c t="n" r="C15" s="5">
        <v>211</v>
      </c>
      <c t="n" r="D15" s="5">
        <v>-703</v>
      </c>
      <c t="n" r="E15" s="5">
        <v>712</v>
      </c>
    </row>
    <row r="16" spans="1:5">
      <c t="s" r="A16" s="4">
        <v>65</v>
      </c>
      <c t="n" r="B16" s="5">
        <v>2112</v>
      </c>
      <c t="n" r="C16" s="5">
        <v>-1742</v>
      </c>
      <c t="n" r="D16" s="5">
        <v>-28348</v>
      </c>
      <c t="n" r="E16" s="5">
        <v>-752</v>
      </c>
    </row>
    <row r="17" spans="1:5">
      <c t="s" r="A17" s="4">
        <v>66</v>
      </c>
      <c t="n" r="B17" s="5">
        <v>2140</v>
      </c>
      <c t="n" r="C17" s="5">
        <v>-1060</v>
      </c>
      <c t="n" r="D17" s="5">
        <v>-27872</v>
      </c>
      <c t="n" r="E17" s="5">
        <v>1376</v>
      </c>
    </row>
    <row r="18" spans="1:5">
      <c t="s" r="A18" s="4">
        <v>67</v>
      </c>
      <c t="n" r="B18" s="5">
        <v>115782</v>
      </c>
      <c t="n" r="C18" s="5">
        <v>106030</v>
      </c>
      <c t="n" r="D18" s="5">
        <v>285053</v>
      </c>
      <c t="n" r="E18" s="5">
        <v>299214</v>
      </c>
    </row>
    <row r="19" spans="1:5">
      <c t="s" r="A19" s="4">
        <v>68</v>
      </c>
      <c t="n" r="B19" s="5">
        <v>78</v>
      </c>
      <c t="n" r="C19" s="5">
        <v>0</v>
      </c>
      <c t="n" r="D19" s="5">
        <v>78</v>
      </c>
      <c t="n" r="E19" s="5">
        <v>0</v>
      </c>
    </row>
    <row r="20" spans="1:5">
      <c t="s" r="A20" s="4">
        <v>69</v>
      </c>
      <c t="n" r="B20" s="7">
        <v>115704</v>
      </c>
      <c t="n" r="C20" s="7">
        <v>106030</v>
      </c>
      <c t="n" r="D20" s="7">
        <v>284975</v>
      </c>
      <c t="n" r="E20" s="7">
        <v>2992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6</v>
      </c>
      <c t="s" r="B1" s="2">
        <v>1</v>
      </c>
    </row>
    <row r="2" spans="1:2">
      <c t="s" r="B2" s="2">
        <v>2</v>
      </c>
    </row>
    <row r="3" spans="1:2">
      <c t="s" r="A3" s="3">
        <v>188</v>
      </c>
    </row>
    <row r="4" spans="1:2">
      <c t="s" r="A4" s="4">
        <v>257</v>
      </c>
      <c t="s" r="B4"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9</v>
      </c>
      <c t="s" r="B1" s="2">
        <v>1</v>
      </c>
    </row>
    <row r="2" spans="1:2">
      <c t="s" r="B2" s="2">
        <v>2</v>
      </c>
    </row>
    <row r="3" spans="1:2">
      <c t="s" r="A3" s="3">
        <v>191</v>
      </c>
    </row>
    <row r="4" spans="1:2">
      <c t="s" r="A4" s="4">
        <v>260</v>
      </c>
      <c t="s" r="B4" s="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2</v>
      </c>
      <c t="s" r="B1" s="2">
        <v>1</v>
      </c>
    </row>
    <row r="2" spans="1:2">
      <c t="s" r="B2" s="2">
        <v>2</v>
      </c>
    </row>
    <row r="3" spans="1:2">
      <c t="s" r="A3" s="3">
        <v>197</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0</v>
      </c>
    </row>
    <row r="4" spans="1:2">
      <c t="s" r="A4" s="4">
        <v>268</v>
      </c>
      <c t="s" r="B4" s="4">
        <v>269</v>
      </c>
    </row>
    <row r="5" spans="1:2">
      <c t="s" r="A5" s="4">
        <v>270</v>
      </c>
      <c t="s" r="B5" s="4">
        <v>271</v>
      </c>
    </row>
    <row r="6" spans="1:2">
      <c t="s" r="A6" s="4">
        <v>272</v>
      </c>
      <c t="s" r="B6" s="4">
        <v>273</v>
      </c>
    </row>
    <row r="7" spans="1:2">
      <c t="s" r="A7" s="4">
        <v>274</v>
      </c>
      <c t="s" r="B7" s="4">
        <v>275</v>
      </c>
    </row>
    <row r="8" spans="1:2">
      <c t="s" r="A8" s="4">
        <v>276</v>
      </c>
      <c t="s" r="B8" s="4">
        <v>277</v>
      </c>
    </row>
    <row r="9" spans="1:2">
      <c t="s" r="A9" s="4">
        <v>278</v>
      </c>
      <c t="s" r="B9" s="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0</v>
      </c>
      <c t="s" r="B1" s="2">
        <v>1</v>
      </c>
    </row>
    <row r="2" spans="1:2">
      <c t="s" r="B2" s="2">
        <v>2</v>
      </c>
    </row>
    <row r="3" spans="1:2">
      <c t="s" r="A3" s="3">
        <v>203</v>
      </c>
    </row>
    <row r="4" spans="1:2">
      <c t="s" r="A4" s="4">
        <v>281</v>
      </c>
      <c t="s" r="B4" s="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83</v>
      </c>
      <c t="s" r="B1" s="2">
        <v>1</v>
      </c>
    </row>
    <row r="2" spans="1:2">
      <c t="s" r="B2" s="2">
        <v>2</v>
      </c>
    </row>
    <row r="3" spans="1:2">
      <c t="s" r="A3" s="3">
        <v>206</v>
      </c>
    </row>
    <row r="4" spans="1:2">
      <c t="s" r="A4" s="4">
        <v>284</v>
      </c>
      <c t="s" r="B4" s="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86</v>
      </c>
      <c t="s" r="B1" s="2">
        <v>1</v>
      </c>
    </row>
    <row r="2" spans="1:2">
      <c t="s" r="B2" s="2">
        <v>2</v>
      </c>
    </row>
    <row r="3" spans="1:2">
      <c t="s" r="A3" s="3">
        <v>211</v>
      </c>
    </row>
    <row r="4" spans="1:2">
      <c t="s" r="A4" s="4">
        <v>287</v>
      </c>
      <c t="s" r="B4" s="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77</v>
      </c>
    </row>
    <row r="2" spans="1:3">
      <c t="s" r="A2" s="3">
        <v>290</v>
      </c>
    </row>
    <row r="3" spans="1:3">
      <c t="s" r="A3" s="4">
        <v>291</v>
      </c>
      <c t="n" r="B3" s="9">
        <v>91.2</v>
      </c>
      <c t="n" r="C3" s="9">
        <v>75.59999999999999</v>
      </c>
    </row>
    <row r="4" spans="1:3">
      <c t="s" r="A4" s="4">
        <v>292</v>
      </c>
      <c t="n" r="B4" s="10">
        <v>-0.3</v>
      </c>
      <c t="n" r="C4" s="5">
        <v>0</v>
      </c>
    </row>
    <row r="5" spans="1:3">
      <c t="s" r="A5" s="4">
        <v>293</v>
      </c>
      <c t="n" r="B5" s="10">
        <v>90.90000000000001</v>
      </c>
      <c t="n" r="C5" s="10">
        <v>75.59999999999999</v>
      </c>
    </row>
    <row r="6" spans="1:3">
      <c t="s" r="A6" s="4">
        <v>294</v>
      </c>
    </row>
    <row r="7" spans="1:3">
      <c t="s" r="A7" s="3">
        <v>290</v>
      </c>
    </row>
    <row r="8" spans="1:3">
      <c t="s" r="A8" s="4">
        <v>291</v>
      </c>
      <c t="n" r="B8" s="10">
        <v>81.90000000000001</v>
      </c>
      <c t="n" r="C8" s="10">
        <v>75.59999999999999</v>
      </c>
    </row>
    <row r="9" spans="1:3">
      <c t="s" r="A9" s="4">
        <v>292</v>
      </c>
      <c t="n" r="B9" s="5">
        <v>0</v>
      </c>
      <c t="n" r="C9" s="5">
        <v>0</v>
      </c>
    </row>
    <row r="10" spans="1:3">
      <c t="s" r="A10" s="4">
        <v>293</v>
      </c>
      <c t="n" r="B10" s="10">
        <v>81.90000000000001</v>
      </c>
      <c t="n" r="C10" s="9">
        <v>75.59999999999999</v>
      </c>
    </row>
    <row r="11" spans="1:3">
      <c t="s" r="A11" s="4">
        <v>295</v>
      </c>
    </row>
    <row r="12" spans="1:3">
      <c t="s" r="A12" s="3">
        <v>290</v>
      </c>
    </row>
    <row r="13" spans="1:3">
      <c t="s" r="A13" s="4">
        <v>291</v>
      </c>
      <c t="n" r="B13" s="10">
        <v>8.6</v>
      </c>
    </row>
    <row r="14" spans="1:3">
      <c t="s" r="A14" s="4">
        <v>292</v>
      </c>
      <c t="n" r="B14" s="10">
        <v>-0.2</v>
      </c>
    </row>
    <row r="15" spans="1:3">
      <c t="s" r="A15" s="4">
        <v>293</v>
      </c>
      <c t="n" r="B15" s="10">
        <v>8.4</v>
      </c>
    </row>
    <row r="16" spans="1:3">
      <c t="s" r="A16" s="4">
        <v>296</v>
      </c>
    </row>
    <row r="17" spans="1:3">
      <c t="s" r="A17" s="3">
        <v>290</v>
      </c>
    </row>
    <row r="18" spans="1:3">
      <c t="s" r="A18" s="4">
        <v>291</v>
      </c>
      <c t="n" r="B18" s="10">
        <v>0.7</v>
      </c>
    </row>
    <row r="19" spans="1:3">
      <c t="s" r="A19" s="4">
        <v>292</v>
      </c>
      <c t="n" r="B19" s="10">
        <v>-0.1</v>
      </c>
    </row>
    <row r="20" spans="1:3">
      <c t="s" r="A20" s="4">
        <v>293</v>
      </c>
      <c t="n" r="B20" s="9">
        <v>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7</v>
      </c>
      <c t="s" r="B1" s="2">
        <v>1</v>
      </c>
    </row>
    <row r="2" spans="1:3">
      <c t="s" r="B2" s="2">
        <v>2</v>
      </c>
      <c t="s" r="C2" s="2">
        <v>77</v>
      </c>
    </row>
    <row r="3" spans="1:3">
      <c t="s" r="A3" s="3">
        <v>290</v>
      </c>
    </row>
    <row r="4" spans="1:3">
      <c t="s" r="A4" s="4">
        <v>298</v>
      </c>
      <c t="n" r="B4" s="7">
        <v>90900000</v>
      </c>
      <c t="n" r="C4" s="7">
        <v>75600000</v>
      </c>
    </row>
    <row r="5" spans="1:3">
      <c t="s" r="A5" s="4">
        <v>299</v>
      </c>
      <c t="s" r="B5" s="4">
        <v>300</v>
      </c>
    </row>
    <row r="6" spans="1:3">
      <c t="s" r="A6" s="4">
        <v>301</v>
      </c>
      <c t="n" r="B6" s="7">
        <v>0</v>
      </c>
    </row>
    <row r="7" spans="1:3">
      <c t="s" r="A7" s="4">
        <v>294</v>
      </c>
    </row>
    <row r="8" spans="1:3">
      <c t="s" r="A8" s="3">
        <v>290</v>
      </c>
    </row>
    <row r="9" spans="1:3">
      <c t="s" r="A9" s="4">
        <v>298</v>
      </c>
      <c t="n" r="B9" s="5">
        <v>81900000</v>
      </c>
      <c t="n" r="C9" s="5">
        <v>75600000</v>
      </c>
    </row>
    <row r="10" spans="1:3">
      <c t="s" r="A10" s="4">
        <v>302</v>
      </c>
    </row>
    <row r="11" spans="1:3">
      <c t="s" r="A11" s="3">
        <v>290</v>
      </c>
    </row>
    <row r="12" spans="1:3">
      <c t="s" r="A12" s="4">
        <v>298</v>
      </c>
      <c t="n" r="B12" s="5">
        <v>71700000</v>
      </c>
      <c t="n" r="C12" s="5">
        <v>66200000</v>
      </c>
    </row>
    <row r="13" spans="1:3">
      <c t="s" r="A13" s="4">
        <v>303</v>
      </c>
    </row>
    <row r="14" spans="1:3">
      <c t="s" r="A14" s="3">
        <v>290</v>
      </c>
    </row>
    <row r="15" spans="1:3">
      <c t="s" r="A15" s="4">
        <v>298</v>
      </c>
      <c t="n" r="B15" s="7">
        <v>10200000</v>
      </c>
      <c t="n" r="C15" s="7">
        <v>9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04</v>
      </c>
      <c t="s" r="B1" s="2">
        <v>2</v>
      </c>
      <c t="s" r="C1" s="2">
        <v>77</v>
      </c>
    </row>
    <row r="2" spans="1:4">
      <c t="s" r="A2" s="3">
        <v>170</v>
      </c>
    </row>
    <row r="3" spans="1:4">
      <c t="s" r="A3" s="4">
        <v>305</v>
      </c>
      <c t="n" r="B3" s="7">
        <v>357000</v>
      </c>
      <c t="n" r="C3" s="7">
        <v>296100</v>
      </c>
    </row>
    <row r="4" spans="1:4">
      <c t="s" r="A4" s="4">
        <v>306</v>
      </c>
      <c t="n" r="B4" s="5">
        <v>91400</v>
      </c>
      <c t="n" r="C4" s="5">
        <v>124500</v>
      </c>
    </row>
    <row r="5" spans="1:4">
      <c t="s" r="A5" s="4">
        <v>307</v>
      </c>
      <c t="n" r="B5" s="5">
        <v>191700</v>
      </c>
      <c t="n" r="C5" s="5">
        <v>151700</v>
      </c>
    </row>
    <row r="6" spans="1:4">
      <c t="s" r="A6" s="4">
        <v>308</v>
      </c>
      <c t="n" r="B6" s="7">
        <v>640101</v>
      </c>
      <c t="n" r="C6" s="7">
        <v>572261</v>
      </c>
      <c t="s" r="D6" s="4">
        <v>78</v>
      </c>
    </row>
    <row r="7" spans="1:4">
      <c t="n" r="A7"/>
    </row>
    <row r="8" spans="1:4">
      <c t="s" r="A8" s="4">
        <v>78</v>
      </c>
      <c t="s" r="B8" s="4">
        <v>114</v>
      </c>
    </row>
  </sheetData>
  <mergeCells count="3">
    <mergeCell ref="C1:D1"/>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25</v>
      </c>
      <c t="s" r="D1" s="2">
        <v>1</v>
      </c>
    </row>
    <row r="2" spans="1:5">
      <c t="s" r="B2" s="2">
        <v>2</v>
      </c>
      <c t="s" r="C2" s="2">
        <v>26</v>
      </c>
      <c t="s" r="D2" s="2">
        <v>2</v>
      </c>
      <c t="s" r="E2" s="2">
        <v>26</v>
      </c>
    </row>
    <row r="3" spans="1:5">
      <c t="s" r="A3" s="3">
        <v>53</v>
      </c>
    </row>
    <row r="4" spans="1:5">
      <c t="s" r="A4" s="4">
        <v>71</v>
      </c>
      <c t="n" r="B4" s="7">
        <v>41</v>
      </c>
      <c t="n" r="C4" s="7">
        <v>-6</v>
      </c>
      <c t="n" r="D4" s="7">
        <v>121</v>
      </c>
      <c t="n" r="E4" s="7">
        <v>-18</v>
      </c>
    </row>
    <row r="5" spans="1:5">
      <c t="s" r="A5" s="4">
        <v>72</v>
      </c>
      <c t="n" r="B5" s="5">
        <v>-116</v>
      </c>
      <c t="n" r="C5" s="5">
        <v>-102</v>
      </c>
      <c t="n" r="D5" s="5">
        <v>-347</v>
      </c>
      <c t="n" r="E5" s="5">
        <v>-303</v>
      </c>
    </row>
    <row r="6" spans="1:5">
      <c t="s" r="A6" s="4">
        <v>73</v>
      </c>
      <c t="n" r="B6" s="5">
        <v>102</v>
      </c>
      <c t="n" r="D6" s="5">
        <v>102</v>
      </c>
    </row>
    <row r="7" spans="1:5">
      <c t="s" r="A7" s="4">
        <v>74</v>
      </c>
      <c t="n" r="B7" s="5">
        <v>-127</v>
      </c>
      <c t="n" r="C7" s="5">
        <v>-37</v>
      </c>
      <c t="n" r="D7" s="5">
        <v>-866</v>
      </c>
      <c t="n" r="E7" s="5">
        <v>-816</v>
      </c>
    </row>
    <row r="8" spans="1:5">
      <c t="s" r="A8" s="4">
        <v>75</v>
      </c>
      <c t="n" r="B8" s="7">
        <v>259</v>
      </c>
      <c t="n" r="C8" s="7">
        <v>-90</v>
      </c>
      <c t="n" r="D8" s="7">
        <v>1286</v>
      </c>
      <c t="n" r="E8" s="7">
        <v>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309</v>
      </c>
      <c t="s" r="B1" s="2">
        <v>2</v>
      </c>
      <c t="s" r="C1" s="2">
        <v>77</v>
      </c>
    </row>
    <row r="2" spans="1:4">
      <c t="s" r="A2" s="3">
        <v>170</v>
      </c>
    </row>
    <row r="3" spans="1:4">
      <c t="s" r="A3" s="4">
        <v>310</v>
      </c>
      <c t="n" r="B3" s="7">
        <v>43200</v>
      </c>
      <c t="n" r="C3" s="7">
        <v>55200</v>
      </c>
    </row>
    <row r="4" spans="1:4">
      <c t="s" r="A4" s="4">
        <v>311</v>
      </c>
      <c t="n" r="B4" s="5">
        <v>45600</v>
      </c>
      <c t="n" r="C4" s="5">
        <v>31500</v>
      </c>
    </row>
    <row r="5" spans="1:4">
      <c t="s" r="A5" s="4">
        <v>160</v>
      </c>
      <c t="n" r="B5" s="5">
        <v>61200</v>
      </c>
      <c t="n" r="C5" s="5">
        <v>65000</v>
      </c>
    </row>
    <row r="6" spans="1:4">
      <c t="s" r="A6" s="4">
        <v>312</v>
      </c>
      <c t="n" r="B6" s="7">
        <v>149999</v>
      </c>
      <c t="n" r="C6" s="7">
        <v>151716</v>
      </c>
      <c t="s" r="D6" s="4">
        <v>78</v>
      </c>
    </row>
    <row r="7" spans="1:4">
      <c t="n" r="A7"/>
    </row>
    <row r="8" spans="1:4">
      <c t="s" r="A8" s="4">
        <v>78</v>
      </c>
      <c t="s" r="B8" s="4">
        <v>114</v>
      </c>
    </row>
  </sheetData>
  <mergeCells count="3">
    <mergeCell ref="C1:D1"/>
    <mergeCell ref="A7:D7"/>
    <mergeCell ref="B8:D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77</v>
      </c>
    </row>
    <row r="2" spans="1:3">
      <c t="s" r="A2" s="3">
        <v>314</v>
      </c>
    </row>
    <row r="3" spans="1:3">
      <c t="s" r="A3" s="4">
        <v>298</v>
      </c>
      <c t="n" r="B3" s="9">
        <v>90.90000000000001</v>
      </c>
      <c t="n" r="C3" s="9">
        <v>75.59999999999999</v>
      </c>
    </row>
    <row r="4" spans="1:3">
      <c t="s" r="A4" s="4">
        <v>315</v>
      </c>
      <c t="n" r="B4" s="5">
        <v>1</v>
      </c>
      <c t="n" r="C4" s="10">
        <v>1.5</v>
      </c>
    </row>
    <row r="5" spans="1:3">
      <c t="s" r="A5" s="4">
        <v>294</v>
      </c>
    </row>
    <row r="6" spans="1:3">
      <c t="s" r="A6" s="3">
        <v>314</v>
      </c>
    </row>
    <row r="7" spans="1:3">
      <c t="s" r="A7" s="4">
        <v>298</v>
      </c>
      <c t="n" r="B7" s="10">
        <v>81.90000000000001</v>
      </c>
      <c t="n" r="C7" s="10">
        <v>75.59999999999999</v>
      </c>
    </row>
    <row r="8" spans="1:3">
      <c t="s" r="A8" s="4">
        <v>295</v>
      </c>
    </row>
    <row r="9" spans="1:3">
      <c t="s" r="A9" s="3">
        <v>314</v>
      </c>
    </row>
    <row r="10" spans="1:3">
      <c t="s" r="A10" s="4">
        <v>298</v>
      </c>
      <c t="n" r="B10" s="10">
        <v>8.4</v>
      </c>
    </row>
    <row r="11" spans="1:3">
      <c t="s" r="A11" s="4">
        <v>296</v>
      </c>
    </row>
    <row r="12" spans="1:3">
      <c t="s" r="A12" s="3">
        <v>314</v>
      </c>
    </row>
    <row r="13" spans="1:3">
      <c t="s" r="A13" s="4">
        <v>298</v>
      </c>
      <c t="n" r="B13" s="10">
        <v>0.6</v>
      </c>
    </row>
    <row r="14" spans="1:3">
      <c t="s" r="A14" s="4">
        <v>316</v>
      </c>
    </row>
    <row r="15" spans="1:3">
      <c t="s" r="A15" s="3">
        <v>314</v>
      </c>
    </row>
    <row r="16" spans="1:3">
      <c t="s" r="A16" s="4">
        <v>315</v>
      </c>
      <c t="n" r="B16" s="5">
        <v>1</v>
      </c>
      <c t="n" r="C16" s="10">
        <v>1.5</v>
      </c>
    </row>
    <row r="17" spans="1:3">
      <c t="s" r="A17" s="4">
        <v>317</v>
      </c>
      <c t="n" r="B17" s="10">
        <v>91.90000000000001</v>
      </c>
      <c t="n" r="C17" s="10">
        <v>77.09999999999999</v>
      </c>
    </row>
    <row r="18" spans="1:3">
      <c t="s" r="A18" s="4">
        <v>318</v>
      </c>
      <c t="n" r="B18" s="10">
        <v>-4.1</v>
      </c>
      <c t="n" r="C18" s="10">
        <v>-7.5</v>
      </c>
    </row>
    <row r="19" spans="1:3">
      <c t="s" r="A19" s="4">
        <v>319</v>
      </c>
      <c t="n" r="B19" s="10">
        <v>-4.1</v>
      </c>
      <c t="n" r="C19" s="10">
        <v>-7.5</v>
      </c>
    </row>
    <row r="20" spans="1:3">
      <c t="s" r="A20" s="4">
        <v>320</v>
      </c>
    </row>
    <row r="21" spans="1:3">
      <c t="s" r="A21" s="3">
        <v>314</v>
      </c>
    </row>
    <row r="22" spans="1:3">
      <c t="s" r="A22" s="4">
        <v>298</v>
      </c>
      <c t="n" r="B22" s="10">
        <v>81.90000000000001</v>
      </c>
      <c t="n" r="C22" s="10">
        <v>75.59999999999999</v>
      </c>
    </row>
    <row r="23" spans="1:3">
      <c t="s" r="A23" s="4">
        <v>321</v>
      </c>
    </row>
    <row r="24" spans="1:3">
      <c t="s" r="A24" s="3">
        <v>314</v>
      </c>
    </row>
    <row r="25" spans="1:3">
      <c t="s" r="A25" s="4">
        <v>298</v>
      </c>
      <c t="n" r="B25" s="10">
        <v>8.4</v>
      </c>
    </row>
    <row r="26" spans="1:3">
      <c t="s" r="A26" s="4">
        <v>322</v>
      </c>
    </row>
    <row r="27" spans="1:3">
      <c t="s" r="A27" s="3">
        <v>314</v>
      </c>
    </row>
    <row r="28" spans="1:3">
      <c t="s" r="A28" s="4">
        <v>298</v>
      </c>
      <c t="n" r="B28" s="10">
        <v>0.6</v>
      </c>
    </row>
    <row r="29" spans="1:3">
      <c t="s" r="A29" s="4">
        <v>323</v>
      </c>
    </row>
    <row r="30" spans="1:3">
      <c t="s" r="A30" s="3">
        <v>314</v>
      </c>
    </row>
    <row r="31" spans="1:3">
      <c t="s" r="A31" s="4">
        <v>315</v>
      </c>
      <c t="n" r="B31" s="5">
        <v>0</v>
      </c>
      <c t="n" r="C31" s="5">
        <v>0</v>
      </c>
    </row>
    <row r="32" spans="1:3">
      <c t="s" r="A32" s="4">
        <v>317</v>
      </c>
      <c t="n" r="B32" s="5">
        <v>0</v>
      </c>
      <c t="n" r="C32" s="5">
        <v>0</v>
      </c>
    </row>
    <row r="33" spans="1:3">
      <c t="s" r="A33" s="4">
        <v>318</v>
      </c>
      <c t="n" r="B33" s="5">
        <v>0</v>
      </c>
      <c t="n" r="C33" s="5">
        <v>0</v>
      </c>
    </row>
    <row r="34" spans="1:3">
      <c t="s" r="A34" s="4">
        <v>319</v>
      </c>
      <c t="n" r="B34" s="5">
        <v>0</v>
      </c>
      <c t="n" r="C34" s="5">
        <v>0</v>
      </c>
    </row>
    <row r="35" spans="1:3">
      <c t="s" r="A35" s="4">
        <v>324</v>
      </c>
    </row>
    <row r="36" spans="1:3">
      <c t="s" r="A36" s="3">
        <v>314</v>
      </c>
    </row>
    <row r="37" spans="1:3">
      <c t="s" r="A37" s="4">
        <v>298</v>
      </c>
      <c t="n" r="B37" s="5">
        <v>0</v>
      </c>
      <c t="n" r="C37" s="5">
        <v>0</v>
      </c>
    </row>
    <row r="38" spans="1:3">
      <c t="s" r="A38" s="4">
        <v>325</v>
      </c>
    </row>
    <row r="39" spans="1:3">
      <c t="s" r="A39" s="3">
        <v>314</v>
      </c>
    </row>
    <row r="40" spans="1:3">
      <c t="s" r="A40" s="4">
        <v>298</v>
      </c>
      <c t="n" r="B40" s="5">
        <v>0</v>
      </c>
    </row>
    <row r="41" spans="1:3">
      <c t="s" r="A41" s="4">
        <v>326</v>
      </c>
    </row>
    <row r="42" spans="1:3">
      <c t="s" r="A42" s="3">
        <v>314</v>
      </c>
    </row>
    <row r="43" spans="1:3">
      <c t="s" r="A43" s="4">
        <v>298</v>
      </c>
      <c t="n" r="B43" s="5">
        <v>0</v>
      </c>
    </row>
    <row r="44" spans="1:3">
      <c t="s" r="A44" s="4">
        <v>327</v>
      </c>
    </row>
    <row r="45" spans="1:3">
      <c t="s" r="A45" s="3">
        <v>314</v>
      </c>
    </row>
    <row r="46" spans="1:3">
      <c t="s" r="A46" s="4">
        <v>315</v>
      </c>
      <c t="n" r="B46" s="5">
        <v>1</v>
      </c>
      <c t="n" r="C46" s="10">
        <v>1.5</v>
      </c>
    </row>
    <row r="47" spans="1:3">
      <c t="s" r="A47" s="4">
        <v>317</v>
      </c>
      <c t="n" r="B47" s="5">
        <v>10</v>
      </c>
      <c t="n" r="C47" s="10">
        <v>1.5</v>
      </c>
    </row>
    <row r="48" spans="1:3">
      <c t="s" r="A48" s="4">
        <v>318</v>
      </c>
      <c t="n" r="B48" s="5">
        <v>0</v>
      </c>
      <c t="n" r="C48" s="5">
        <v>0</v>
      </c>
    </row>
    <row r="49" spans="1:3">
      <c t="s" r="A49" s="4">
        <v>319</v>
      </c>
      <c t="n" r="B49" s="5">
        <v>0</v>
      </c>
      <c t="n" r="C49" s="5">
        <v>0</v>
      </c>
    </row>
    <row r="50" spans="1:3">
      <c t="s" r="A50" s="4">
        <v>328</v>
      </c>
    </row>
    <row r="51" spans="1:3">
      <c t="s" r="A51" s="3">
        <v>314</v>
      </c>
    </row>
    <row r="52" spans="1:3">
      <c t="s" r="A52" s="4">
        <v>298</v>
      </c>
      <c t="n" r="B52" s="5">
        <v>0</v>
      </c>
      <c t="n" r="C52" s="5">
        <v>0</v>
      </c>
    </row>
    <row r="53" spans="1:3">
      <c t="s" r="A53" s="4">
        <v>329</v>
      </c>
    </row>
    <row r="54" spans="1:3">
      <c t="s" r="A54" s="3">
        <v>314</v>
      </c>
    </row>
    <row r="55" spans="1:3">
      <c t="s" r="A55" s="4">
        <v>298</v>
      </c>
      <c t="n" r="B55" s="10">
        <v>8.4</v>
      </c>
    </row>
    <row r="56" spans="1:3">
      <c t="s" r="A56" s="4">
        <v>330</v>
      </c>
    </row>
    <row r="57" spans="1:3">
      <c t="s" r="A57" s="3">
        <v>314</v>
      </c>
    </row>
    <row r="58" spans="1:3">
      <c t="s" r="A58" s="4">
        <v>298</v>
      </c>
      <c t="n" r="B58" s="10">
        <v>0.6</v>
      </c>
    </row>
    <row r="59" spans="1:3">
      <c t="s" r="A59" s="4">
        <v>331</v>
      </c>
    </row>
    <row r="60" spans="1:3">
      <c t="s" r="A60" s="3">
        <v>314</v>
      </c>
    </row>
    <row r="61" spans="1:3">
      <c t="s" r="A61" s="4">
        <v>315</v>
      </c>
      <c t="n" r="B61" s="5">
        <v>0</v>
      </c>
      <c t="n" r="C61" s="5">
        <v>0</v>
      </c>
    </row>
    <row r="62" spans="1:3">
      <c t="s" r="A62" s="4">
        <v>317</v>
      </c>
      <c t="n" r="B62" s="10">
        <v>81.90000000000001</v>
      </c>
      <c t="n" r="C62" s="10">
        <v>75.59999999999999</v>
      </c>
    </row>
    <row r="63" spans="1:3">
      <c t="s" r="A63" s="4">
        <v>318</v>
      </c>
      <c t="n" r="B63" s="10">
        <v>-4.1</v>
      </c>
      <c t="n" r="C63" s="10">
        <v>-7.5</v>
      </c>
    </row>
    <row r="64" spans="1:3">
      <c t="s" r="A64" s="4">
        <v>319</v>
      </c>
      <c t="n" r="B64" s="10">
        <v>-4.1</v>
      </c>
      <c t="n" r="C64" s="10">
        <v>-7.5</v>
      </c>
    </row>
    <row r="65" spans="1:3">
      <c t="s" r="A65" s="4">
        <v>332</v>
      </c>
    </row>
    <row r="66" spans="1:3">
      <c t="s" r="A66" s="3">
        <v>314</v>
      </c>
    </row>
    <row r="67" spans="1:3">
      <c t="s" r="A67" s="4">
        <v>298</v>
      </c>
      <c t="n" r="B67" s="10">
        <v>81.90000000000001</v>
      </c>
      <c t="n" r="C67" s="9">
        <v>75.59999999999999</v>
      </c>
    </row>
    <row r="68" spans="1:3">
      <c t="s" r="A68" s="4">
        <v>333</v>
      </c>
    </row>
    <row r="69" spans="1:3">
      <c t="s" r="A69" s="3">
        <v>314</v>
      </c>
    </row>
    <row r="70" spans="1:3">
      <c t="s" r="A70" s="4">
        <v>298</v>
      </c>
      <c t="n" r="B70" s="5">
        <v>0</v>
      </c>
    </row>
    <row r="71" spans="1:3">
      <c t="s" r="A71" s="4">
        <v>334</v>
      </c>
    </row>
    <row r="72" spans="1:3">
      <c t="s" r="A72" s="3">
        <v>314</v>
      </c>
    </row>
    <row r="73" spans="1:3">
      <c t="s" r="A73" s="4">
        <v>298</v>
      </c>
      <c t="n" r="B73"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335</v>
      </c>
      <c t="s" r="B1" s="2">
        <v>1</v>
      </c>
    </row>
    <row r="2" spans="1:2">
      <c t="s" r="B2" s="2">
        <v>336</v>
      </c>
    </row>
    <row r="3" spans="1:2">
      <c t="s" r="A3" s="4">
        <v>208</v>
      </c>
    </row>
    <row r="4" spans="1:2">
      <c t="s" r="A4" s="3">
        <v>337</v>
      </c>
    </row>
    <row r="5" spans="1:2">
      <c t="s" r="A5" s="4">
        <v>338</v>
      </c>
      <c t="n" r="B5" s="9">
        <v>75.59999999999999</v>
      </c>
    </row>
    <row r="6" spans="1:2">
      <c t="s" r="A6" s="4">
        <v>339</v>
      </c>
      <c t="n" r="B6" s="10">
        <v>6.3</v>
      </c>
    </row>
    <row r="7" spans="1:2">
      <c t="s" r="A7" s="4">
        <v>340</v>
      </c>
      <c t="n" r="B7" s="5">
        <v>0</v>
      </c>
    </row>
    <row r="8" spans="1:2">
      <c t="s" r="A8" s="4">
        <v>341</v>
      </c>
      <c t="n" r="B8" s="5">
        <v>0</v>
      </c>
    </row>
    <row r="9" spans="1:2">
      <c t="s" r="A9" s="4">
        <v>342</v>
      </c>
      <c t="n" r="B9" s="10">
        <v>81.90000000000001</v>
      </c>
    </row>
    <row r="10" spans="1:2">
      <c t="s" r="A10" s="4">
        <v>343</v>
      </c>
    </row>
    <row r="11" spans="1:2">
      <c t="s" r="A11" s="3">
        <v>344</v>
      </c>
    </row>
    <row r="12" spans="1:2">
      <c t="s" r="A12" s="4">
        <v>338</v>
      </c>
      <c t="n" r="B12" s="10">
        <v>-7.5</v>
      </c>
    </row>
    <row r="13" spans="1:2">
      <c t="s" r="A13" s="4">
        <v>339</v>
      </c>
      <c t="n" r="B13" s="5">
        <v>0</v>
      </c>
    </row>
    <row r="14" spans="1:2">
      <c t="s" r="A14" s="4">
        <v>340</v>
      </c>
      <c t="n" r="B14" s="10">
        <v>3.3</v>
      </c>
    </row>
    <row r="15" spans="1:2">
      <c t="s" r="A15" s="4">
        <v>341</v>
      </c>
      <c t="n" r="B15" s="10">
        <v>0.1</v>
      </c>
    </row>
    <row r="16" spans="1:2">
      <c t="s" r="A16" s="4">
        <v>342</v>
      </c>
      <c t="n" r="B16" s="9">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5"/>
    <col customWidth="1" max="5" min="5" width="14"/>
    <col customWidth="1" max="6" min="6" width="14"/>
    <col customWidth="1" max="7" min="7" width="4"/>
  </cols>
  <sheetData>
    <row r="1" spans="1:7">
      <c t="s" r="A1" s="1">
        <v>345</v>
      </c>
      <c t="s" r="B1" s="2">
        <v>25</v>
      </c>
      <c t="s" r="D1" s="2">
        <v>1</v>
      </c>
      <c t="n" r="F1"/>
    </row>
    <row r="2" spans="1:7">
      <c t="s" r="B2" s="2">
        <v>2</v>
      </c>
      <c t="s" r="C2" s="2">
        <v>26</v>
      </c>
      <c t="s" r="D2" s="2">
        <v>2</v>
      </c>
      <c t="s" r="E2" s="2">
        <v>26</v>
      </c>
      <c t="s" r="F2" s="2">
        <v>77</v>
      </c>
      <c t="s" r="G2" s="2">
        <v>78</v>
      </c>
    </row>
    <row r="3" spans="1:7">
      <c t="s" r="A3" s="3">
        <v>173</v>
      </c>
      <c t="n" r="F3"/>
    </row>
    <row r="4" spans="1:7">
      <c t="s" r="A4" s="4">
        <v>346</v>
      </c>
      <c t="s" r="D4" s="4">
        <v>347</v>
      </c>
      <c t="n" r="F4"/>
    </row>
    <row r="5" spans="1:7">
      <c t="s" r="A5" s="4">
        <v>348</v>
      </c>
      <c t="s" r="D5" s="4">
        <v>349</v>
      </c>
      <c t="n" r="F5"/>
    </row>
    <row r="6" spans="1:7">
      <c t="s" r="A6" s="4">
        <v>350</v>
      </c>
      <c t="n" r="B6" s="7">
        <v>0</v>
      </c>
      <c t="n" r="C6" s="7">
        <v>0</v>
      </c>
      <c t="n" r="D6" s="7">
        <v>0</v>
      </c>
      <c t="n" r="E6" s="7">
        <v>0</v>
      </c>
      <c t="n" r="F6"/>
    </row>
    <row r="7" spans="1:7">
      <c t="s" r="A7" s="4">
        <v>351</v>
      </c>
      <c t="n" r="B7" s="5">
        <v>50000000</v>
      </c>
      <c t="n" r="D7" s="5">
        <v>50000000</v>
      </c>
      <c t="n" r="F7" s="7">
        <v>50000000</v>
      </c>
    </row>
    <row r="8" spans="1:7">
      <c t="s" r="A8" s="4">
        <v>100</v>
      </c>
      <c t="n" r="B8" s="7">
        <v>350000000</v>
      </c>
      <c t="n" r="D8" s="7">
        <v>350000000</v>
      </c>
      <c t="n" r="F8" s="7">
        <v>387500000</v>
      </c>
    </row>
    <row r="9" spans="1:7">
      <c t="n" r="A9"/>
    </row>
    <row r="10" spans="1:7">
      <c t="s" r="A10" s="4">
        <v>78</v>
      </c>
      <c t="s" r="B10" s="4">
        <v>114</v>
      </c>
    </row>
  </sheetData>
  <mergeCells count="12">
    <mergeCell ref="A1:A2"/>
    <mergeCell ref="B1:C1"/>
    <mergeCell ref="D1:E1"/>
    <mergeCell ref="F1:G1"/>
    <mergeCell ref="F3:G3"/>
    <mergeCell ref="F4:G4"/>
    <mergeCell ref="F5:G5"/>
    <mergeCell ref="F6:G6"/>
    <mergeCell ref="F7:G7"/>
    <mergeCell ref="F8:G8"/>
    <mergeCell ref="A9:G9"/>
    <mergeCell ref="B10:G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t="s" r="A1" s="1">
        <v>352</v>
      </c>
      <c t="s" r="C1" s="2">
        <v>1</v>
      </c>
    </row>
    <row r="2" spans="1:3">
      <c t="s" r="C2" s="2">
        <v>336</v>
      </c>
    </row>
    <row r="3" spans="1:3">
      <c t="s" r="A3" s="3">
        <v>353</v>
      </c>
    </row>
    <row r="4" spans="1:3">
      <c t="s" r="A4" s="4">
        <v>354</v>
      </c>
      <c t="s" r="B4" s="4">
        <v>78</v>
      </c>
      <c t="n" r="C4" s="7">
        <v>240626</v>
      </c>
    </row>
    <row r="5" spans="1:3">
      <c t="s" r="A5" s="4">
        <v>355</v>
      </c>
      <c t="n" r="C5" s="5">
        <v>8200</v>
      </c>
    </row>
    <row r="6" spans="1:3">
      <c t="s" r="A6" s="4">
        <v>356</v>
      </c>
      <c t="n" r="C6" s="5">
        <v>-7100</v>
      </c>
    </row>
    <row r="7" spans="1:3">
      <c t="s" r="A7" s="4">
        <v>357</v>
      </c>
      <c t="n" r="C7" s="5">
        <v>241734</v>
      </c>
    </row>
    <row r="8" spans="1:3">
      <c t="s" r="A8" s="4">
        <v>358</v>
      </c>
    </row>
    <row r="9" spans="1:3">
      <c t="s" r="A9" s="3">
        <v>353</v>
      </c>
    </row>
    <row r="10" spans="1:3">
      <c t="s" r="A10" s="4">
        <v>354</v>
      </c>
      <c t="n" r="C10" s="5">
        <v>148300</v>
      </c>
    </row>
    <row r="11" spans="1:3">
      <c t="s" r="A11" s="4">
        <v>355</v>
      </c>
      <c t="n" r="C11" s="5">
        <v>0</v>
      </c>
    </row>
    <row r="12" spans="1:3">
      <c t="s" r="A12" s="4">
        <v>356</v>
      </c>
      <c t="n" r="C12" s="5">
        <v>0</v>
      </c>
    </row>
    <row r="13" spans="1:3">
      <c t="s" r="A13" s="4">
        <v>357</v>
      </c>
      <c t="n" r="C13" s="5">
        <v>148300</v>
      </c>
    </row>
    <row r="14" spans="1:3">
      <c t="s" r="A14" s="4">
        <v>359</v>
      </c>
    </row>
    <row r="15" spans="1:3">
      <c t="s" r="A15" s="3">
        <v>353</v>
      </c>
    </row>
    <row r="16" spans="1:3">
      <c t="s" r="A16" s="4">
        <v>354</v>
      </c>
      <c t="n" r="C16" s="5">
        <v>36000</v>
      </c>
    </row>
    <row r="17" spans="1:3">
      <c t="s" r="A17" s="4">
        <v>355</v>
      </c>
      <c t="n" r="C17" s="5">
        <v>8200</v>
      </c>
    </row>
    <row r="18" spans="1:3">
      <c t="s" r="A18" s="4">
        <v>356</v>
      </c>
      <c t="n" r="C18" s="5">
        <v>0</v>
      </c>
    </row>
    <row r="19" spans="1:3">
      <c t="s" r="A19" s="4">
        <v>357</v>
      </c>
      <c t="n" r="C19" s="5">
        <v>44200</v>
      </c>
    </row>
    <row r="20" spans="1:3">
      <c t="s" r="A20" s="4">
        <v>160</v>
      </c>
    </row>
    <row r="21" spans="1:3">
      <c t="s" r="A21" s="3">
        <v>353</v>
      </c>
    </row>
    <row r="22" spans="1:3">
      <c t="s" r="A22" s="4">
        <v>354</v>
      </c>
      <c t="n" r="C22" s="5">
        <v>56300</v>
      </c>
    </row>
    <row r="23" spans="1:3">
      <c t="s" r="A23" s="4">
        <v>355</v>
      </c>
      <c t="n" r="C23" s="5">
        <v>0</v>
      </c>
    </row>
    <row r="24" spans="1:3">
      <c t="s" r="A24" s="4">
        <v>356</v>
      </c>
      <c t="n" r="C24" s="5">
        <v>-7100</v>
      </c>
    </row>
    <row r="25" spans="1:3">
      <c t="s" r="A25" s="4">
        <v>357</v>
      </c>
      <c t="n" r="C25" s="7">
        <v>49200</v>
      </c>
    </row>
    <row r="26" spans="1:3">
      <c t="n" r="A26"/>
    </row>
    <row r="27" spans="1:3">
      <c t="s" r="A27" s="4">
        <v>78</v>
      </c>
      <c t="s" r="B27" s="4">
        <v>114</v>
      </c>
    </row>
  </sheetData>
  <mergeCells count="2">
    <mergeCell ref="A1:B2"/>
    <mergeCell ref="A26:B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77</v>
      </c>
    </row>
    <row r="2" spans="1:3">
      <c t="s" r="A2" s="3">
        <v>361</v>
      </c>
    </row>
    <row r="3" spans="1:3">
      <c t="s" r="A3" s="4">
        <v>362</v>
      </c>
      <c t="n" r="B3" s="9">
        <v>-61.6</v>
      </c>
      <c t="n" r="C3" s="9">
        <v>-56.9</v>
      </c>
    </row>
    <row r="4" spans="1:3">
      <c t="s" r="A4" s="4">
        <v>363</v>
      </c>
      <c t="n" r="B4" s="10">
        <v>40.5</v>
      </c>
      <c t="n" r="C4" s="10">
        <v>38.9</v>
      </c>
    </row>
    <row r="5" spans="1:3">
      <c t="s" r="A5" s="4">
        <v>364</v>
      </c>
    </row>
    <row r="6" spans="1:3">
      <c t="s" r="A6" s="3">
        <v>361</v>
      </c>
    </row>
    <row r="7" spans="1:3">
      <c t="s" r="A7" s="4">
        <v>365</v>
      </c>
      <c t="n" r="B7" s="10">
        <v>58.1</v>
      </c>
      <c t="n" r="C7" s="10">
        <v>54.6</v>
      </c>
    </row>
    <row r="8" spans="1:3">
      <c t="s" r="A8" s="4">
        <v>366</v>
      </c>
    </row>
    <row r="9" spans="1:3">
      <c t="s" r="A9" s="3">
        <v>361</v>
      </c>
    </row>
    <row r="10" spans="1:3">
      <c t="s" r="A10" s="4">
        <v>365</v>
      </c>
      <c t="n" r="B10" s="10">
        <v>29.1</v>
      </c>
      <c t="n" r="C10" s="10">
        <v>28.8</v>
      </c>
    </row>
    <row r="11" spans="1:3">
      <c t="s" r="A11" s="4">
        <v>367</v>
      </c>
    </row>
    <row r="12" spans="1:3">
      <c t="s" r="A12" s="3">
        <v>361</v>
      </c>
    </row>
    <row r="13" spans="1:3">
      <c t="s" r="A13" s="4">
        <v>365</v>
      </c>
      <c t="n" r="B13" s="9">
        <v>14.9</v>
      </c>
      <c t="n" r="C13" s="9">
        <v>1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68</v>
      </c>
      <c t="s" r="B1" s="2">
        <v>25</v>
      </c>
      <c t="s" r="D1" s="2">
        <v>1</v>
      </c>
    </row>
    <row r="2" spans="1:6">
      <c t="s" r="B2" s="2">
        <v>2</v>
      </c>
      <c t="s" r="C2" s="2">
        <v>26</v>
      </c>
      <c t="s" r="D2" s="2">
        <v>2</v>
      </c>
      <c t="s" r="E2" s="2">
        <v>26</v>
      </c>
      <c t="s" r="F2" s="2">
        <v>77</v>
      </c>
    </row>
    <row r="3" spans="1:6">
      <c t="s" r="A3" s="3">
        <v>369</v>
      </c>
    </row>
    <row r="4" spans="1:6">
      <c t="s" r="A4" s="4">
        <v>370</v>
      </c>
      <c t="n" r="B4" s="7">
        <v>1800</v>
      </c>
      <c t="n" r="C4" s="7">
        <v>1400</v>
      </c>
      <c t="n" r="D4" s="7">
        <v>5112</v>
      </c>
      <c t="n" r="E4" s="7">
        <v>3259</v>
      </c>
    </row>
    <row r="5" spans="1:6">
      <c t="s" r="A5" s="4">
        <v>371</v>
      </c>
      <c t="n" r="B5" s="5">
        <v>3200</v>
      </c>
      <c t="n" r="D5" s="5">
        <v>3200</v>
      </c>
    </row>
    <row r="6" spans="1:6">
      <c t="s" r="A6" s="4">
        <v>372</v>
      </c>
      <c t="n" r="B6" s="5">
        <v>9500</v>
      </c>
      <c t="n" r="D6" s="5">
        <v>9500</v>
      </c>
    </row>
    <row r="7" spans="1:6">
      <c t="s" r="A7" s="4">
        <v>373</v>
      </c>
      <c t="n" r="B7" s="5">
        <v>8200</v>
      </c>
      <c t="n" r="D7" s="5">
        <v>8200</v>
      </c>
    </row>
    <row r="8" spans="1:6">
      <c t="s" r="A8" s="4">
        <v>374</v>
      </c>
      <c t="n" r="B8" s="5">
        <v>6100</v>
      </c>
      <c t="n" r="D8" s="5">
        <v>6100</v>
      </c>
    </row>
    <row r="9" spans="1:6">
      <c t="s" r="A9" s="4">
        <v>375</v>
      </c>
      <c t="n" r="B9" s="5">
        <v>5900</v>
      </c>
      <c t="n" r="D9" s="5">
        <v>5900</v>
      </c>
    </row>
    <row r="10" spans="1:6">
      <c t="s" r="A10" s="4">
        <v>376</v>
      </c>
      <c t="n" r="B10" s="5">
        <v>4400</v>
      </c>
      <c t="n" r="D10" s="5">
        <v>4400</v>
      </c>
    </row>
    <row r="11" spans="1:6">
      <c t="s" r="A11" s="4">
        <v>377</v>
      </c>
      <c t="n" r="B11" s="5">
        <v>3200</v>
      </c>
      <c t="n" r="D11" s="5">
        <v>3200</v>
      </c>
    </row>
    <row r="12" spans="1:6">
      <c t="s" r="A12" s="4">
        <v>378</v>
      </c>
    </row>
    <row r="13" spans="1:6">
      <c t="s" r="A13" s="3">
        <v>369</v>
      </c>
    </row>
    <row r="14" spans="1:6">
      <c t="s" r="A14" s="4">
        <v>379</v>
      </c>
      <c t="n" r="B14" s="7">
        <v>1800</v>
      </c>
      <c t="n" r="D14" s="7">
        <v>1800</v>
      </c>
      <c t="n" r="F14" s="7">
        <v>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t="s" r="A1" s="1">
        <v>380</v>
      </c>
      <c t="s" r="B1" s="2">
        <v>381</v>
      </c>
      <c t="s" r="C1" s="2">
        <v>25</v>
      </c>
      <c t="s" r="E1" s="2">
        <v>1</v>
      </c>
    </row>
    <row r="2" spans="1:7">
      <c t="s" r="B2" s="2">
        <v>382</v>
      </c>
      <c t="s" r="C2" s="2">
        <v>2</v>
      </c>
      <c t="s" r="D2" s="2">
        <v>26</v>
      </c>
      <c t="s" r="E2" s="2">
        <v>2</v>
      </c>
      <c t="s" r="F2" s="2">
        <v>26</v>
      </c>
      <c t="s" r="G2" s="2">
        <v>77</v>
      </c>
    </row>
    <row r="3" spans="1:7">
      <c t="s" r="A3" s="4">
        <v>383</v>
      </c>
    </row>
    <row r="4" spans="1:7">
      <c t="s" r="A4" s="3">
        <v>384</v>
      </c>
    </row>
    <row r="5" spans="1:7">
      <c t="s" r="A5" s="4">
        <v>385</v>
      </c>
      <c t="s" r="C5" s="4">
        <v>386</v>
      </c>
      <c t="s" r="E5" s="4">
        <v>386</v>
      </c>
    </row>
    <row r="6" spans="1:7">
      <c t="s" r="A6" s="4">
        <v>387</v>
      </c>
      <c t="n" r="D6" s="9">
        <v>0.7</v>
      </c>
      <c t="n" r="E6" s="9">
        <v>0.5</v>
      </c>
      <c t="n" r="F6" s="9">
        <v>0.1</v>
      </c>
    </row>
    <row r="7" spans="1:7">
      <c t="s" r="A7" s="4">
        <v>388</v>
      </c>
      <c t="n" r="C7" s="7">
        <v>48</v>
      </c>
      <c t="n" r="E7" s="5">
        <v>48</v>
      </c>
      <c t="n" r="G7" s="9">
        <v>49.7</v>
      </c>
    </row>
    <row r="8" spans="1:7">
      <c t="s" r="A8" s="4">
        <v>389</v>
      </c>
    </row>
    <row r="9" spans="1:7">
      <c t="s" r="A9" s="3">
        <v>384</v>
      </c>
    </row>
    <row r="10" spans="1:7">
      <c t="s" r="A10" s="4">
        <v>390</v>
      </c>
      <c t="n" r="C10" s="10">
        <v>5.6</v>
      </c>
      <c t="n" r="D10" s="9">
        <v>5.7</v>
      </c>
      <c t="n" r="E10" s="9">
        <v>15.5</v>
      </c>
      <c t="n" r="F10" s="9">
        <v>14.9</v>
      </c>
    </row>
    <row r="11" spans="1:7">
      <c t="s" r="A11" s="4">
        <v>391</v>
      </c>
      <c t="s" r="B11" s="4">
        <v>392</v>
      </c>
    </row>
    <row r="12" spans="1:7">
      <c t="s" r="A12" s="4">
        <v>393</v>
      </c>
      <c t="s" r="E12" s="4">
        <v>392</v>
      </c>
    </row>
    <row r="13" spans="1:7">
      <c t="s" r="A13" s="4">
        <v>394</v>
      </c>
      <c t="n" r="C13" s="9">
        <v>4.4</v>
      </c>
      <c t="n" r="E13" s="9">
        <v>4.4</v>
      </c>
    </row>
    <row r="14" spans="1:7">
      <c t="s" r="A14" s="4">
        <v>395</v>
      </c>
    </row>
    <row r="15" spans="1:7">
      <c t="s" r="A15" s="3">
        <v>384</v>
      </c>
    </row>
    <row r="16" spans="1:7">
      <c t="s" r="A16" s="4">
        <v>396</v>
      </c>
      <c t="s" r="C16" s="4">
        <v>397</v>
      </c>
      <c t="s" r="E16" s="4">
        <v>397</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4"/>
  </cols>
  <sheetData>
    <row r="1" spans="1:6">
      <c t="s" r="A1" s="1">
        <v>398</v>
      </c>
      <c t="s" r="B1" s="2">
        <v>1</v>
      </c>
      <c t="n" r="E1"/>
    </row>
    <row r="2" spans="1:6">
      <c t="s" r="B2" s="2">
        <v>399</v>
      </c>
      <c t="s" r="C2" s="2">
        <v>336</v>
      </c>
      <c t="s" r="D2" s="2">
        <v>400</v>
      </c>
      <c t="s" r="E2" s="2">
        <v>401</v>
      </c>
    </row>
    <row r="3" spans="1:6">
      <c t="s" r="A3" s="3">
        <v>402</v>
      </c>
    </row>
    <row r="4" spans="1:6">
      <c t="s" r="A4" s="4">
        <v>97</v>
      </c>
      <c t="n" r="C4" s="7">
        <v>94451000</v>
      </c>
      <c t="n" r="E4" s="7">
        <v>0</v>
      </c>
      <c t="s" r="F4" s="4">
        <v>78</v>
      </c>
    </row>
    <row r="5" spans="1:6">
      <c t="s" r="A5" s="4">
        <v>403</v>
      </c>
    </row>
    <row r="6" spans="1:6">
      <c t="s" r="A6" s="3">
        <v>402</v>
      </c>
    </row>
    <row r="7" spans="1:6">
      <c t="s" r="A7" s="4">
        <v>404</v>
      </c>
      <c t="n" r="D7" s="11">
        <v>3000000000</v>
      </c>
    </row>
    <row r="8" spans="1:6">
      <c t="s" r="A8" s="4">
        <v>405</v>
      </c>
      <c t="s" r="B8" s="4">
        <v>406</v>
      </c>
    </row>
    <row r="9" spans="1:6">
      <c t="s" r="A9" s="4">
        <v>407</v>
      </c>
      <c t="s" r="B9" s="4">
        <v>408</v>
      </c>
    </row>
    <row r="10" spans="1:6">
      <c t="s" r="A10" s="4">
        <v>97</v>
      </c>
      <c t="n" r="B10" s="11">
        <v>3000000000</v>
      </c>
      <c t="n" r="C10" s="7">
        <v>24500000</v>
      </c>
      <c t="n" r="E10" s="5">
        <v>0</v>
      </c>
    </row>
    <row r="11" spans="1:6">
      <c t="s" r="A11" s="4">
        <v>409</v>
      </c>
      <c t="s" r="B11" s="4">
        <v>410</v>
      </c>
      <c t="s" r="C11" s="4">
        <v>410</v>
      </c>
    </row>
    <row r="12" spans="1:6">
      <c t="s" r="A12" s="4">
        <v>411</v>
      </c>
    </row>
    <row r="13" spans="1:6">
      <c t="s" r="A13" s="3">
        <v>402</v>
      </c>
    </row>
    <row r="14" spans="1:6">
      <c t="s" r="A14" s="4">
        <v>412</v>
      </c>
      <c t="s" r="B14" s="4">
        <v>413</v>
      </c>
    </row>
    <row r="15" spans="1:6">
      <c t="s" r="A15" s="4">
        <v>414</v>
      </c>
      <c t="s" r="B15" s="4">
        <v>415</v>
      </c>
    </row>
    <row r="16" spans="1:6">
      <c t="s" r="A16" s="4">
        <v>416</v>
      </c>
    </row>
    <row r="17" spans="1:6">
      <c t="s" r="A17" s="3">
        <v>402</v>
      </c>
    </row>
    <row r="18" spans="1:6">
      <c t="s" r="A18" s="4">
        <v>417</v>
      </c>
      <c t="s" r="B18" s="4">
        <v>418</v>
      </c>
    </row>
    <row r="19" spans="1:6">
      <c t="s" r="A19" s="4">
        <v>419</v>
      </c>
      <c t="n" r="C19" s="7">
        <v>500000000</v>
      </c>
    </row>
    <row r="20" spans="1:6">
      <c t="s" r="A20" s="4">
        <v>420</v>
      </c>
      <c t="n" r="C20" s="7">
        <v>100000000</v>
      </c>
    </row>
    <row r="21" spans="1:6">
      <c t="s" r="A21" s="4">
        <v>421</v>
      </c>
      <c t="s" r="B21" s="4">
        <v>408</v>
      </c>
      <c t="s" r="C21" s="4">
        <v>408</v>
      </c>
    </row>
    <row r="22" spans="1:6">
      <c t="s" r="A22" s="4">
        <v>422</v>
      </c>
      <c t="s" r="B22" s="4">
        <v>423</v>
      </c>
    </row>
    <row r="23" spans="1:6">
      <c t="s" r="A23" s="4">
        <v>424</v>
      </c>
      <c t="n" r="C23" s="7">
        <v>400000000</v>
      </c>
      <c t="n" r="E23" s="7">
        <v>437500000</v>
      </c>
    </row>
    <row r="24" spans="1:6">
      <c t="s" r="A24" s="4">
        <v>409</v>
      </c>
      <c t="s" r="B24" s="4">
        <v>425</v>
      </c>
      <c t="s" r="C24" s="4">
        <v>425</v>
      </c>
      <c t="s" r="E24" s="4">
        <v>426</v>
      </c>
    </row>
    <row r="25" spans="1:6">
      <c t="s" r="A25" s="4">
        <v>427</v>
      </c>
    </row>
    <row r="26" spans="1:6">
      <c t="s" r="A26" s="3">
        <v>402</v>
      </c>
    </row>
    <row r="27" spans="1:6">
      <c t="s" r="A27" s="4">
        <v>428</v>
      </c>
      <c t="s" r="B27" s="4">
        <v>423</v>
      </c>
    </row>
    <row r="28" spans="1:6">
      <c t="s" r="A28" s="4">
        <v>429</v>
      </c>
      <c t="s" r="B28" s="4">
        <v>430</v>
      </c>
    </row>
    <row r="29" spans="1:6">
      <c t="s" r="A29" s="4">
        <v>431</v>
      </c>
    </row>
    <row r="30" spans="1:6">
      <c t="s" r="A30" s="3">
        <v>402</v>
      </c>
    </row>
    <row r="31" spans="1:6">
      <c t="s" r="A31" s="4">
        <v>428</v>
      </c>
      <c t="s" r="B31" s="4">
        <v>432</v>
      </c>
    </row>
    <row r="32" spans="1:6">
      <c t="s" r="A32" s="4">
        <v>429</v>
      </c>
      <c t="s" r="B32" s="4">
        <v>433</v>
      </c>
    </row>
    <row r="33" spans="1:6">
      <c t="s" r="A33" s="4">
        <v>434</v>
      </c>
    </row>
    <row r="34" spans="1:6">
      <c t="s" r="A34" s="3">
        <v>402</v>
      </c>
    </row>
    <row r="35" spans="1:6">
      <c t="s" r="A35" s="4">
        <v>417</v>
      </c>
      <c t="s" r="B35" s="4">
        <v>418</v>
      </c>
    </row>
    <row r="36" spans="1:6">
      <c t="s" r="A36" s="4">
        <v>419</v>
      </c>
      <c t="n" r="C36" s="7">
        <v>300000000</v>
      </c>
    </row>
    <row r="37" spans="1:6">
      <c t="s" r="A37" s="4">
        <v>420</v>
      </c>
      <c t="n" r="C37" s="7">
        <v>200000000</v>
      </c>
    </row>
    <row r="38" spans="1:6">
      <c t="s" r="A38" s="4">
        <v>421</v>
      </c>
      <c t="s" r="B38" s="4">
        <v>408</v>
      </c>
      <c t="s" r="C38" s="4">
        <v>408</v>
      </c>
    </row>
    <row r="39" spans="1:6">
      <c t="s" r="A39" s="4">
        <v>422</v>
      </c>
      <c t="s" r="B39" s="4">
        <v>423</v>
      </c>
    </row>
    <row r="40" spans="1:6">
      <c t="s" r="A40" s="4">
        <v>435</v>
      </c>
    </row>
    <row r="41" spans="1:6">
      <c t="s" r="A41" s="3">
        <v>402</v>
      </c>
    </row>
    <row r="42" spans="1:6">
      <c t="s" r="A42" s="4">
        <v>428</v>
      </c>
      <c t="s" r="B42" s="4">
        <v>432</v>
      </c>
    </row>
    <row r="43" spans="1:6">
      <c t="s" r="A43" s="4">
        <v>429</v>
      </c>
      <c t="s" r="B43" s="4">
        <v>433</v>
      </c>
    </row>
    <row r="44" spans="1:6">
      <c t="s" r="A44" s="4">
        <v>436</v>
      </c>
    </row>
    <row r="45" spans="1:6">
      <c t="s" r="A45" s="3">
        <v>402</v>
      </c>
    </row>
    <row r="46" spans="1:6">
      <c t="s" r="A46" s="4">
        <v>428</v>
      </c>
      <c t="s" r="B46" s="4">
        <v>437</v>
      </c>
    </row>
    <row r="47" spans="1:6">
      <c t="s" r="A47" s="4">
        <v>429</v>
      </c>
      <c t="s" r="B47" s="4">
        <v>408</v>
      </c>
    </row>
    <row r="48" spans="1:6">
      <c t="s" r="A48" s="4">
        <v>438</v>
      </c>
    </row>
    <row r="49" spans="1:6">
      <c t="s" r="A49" s="3">
        <v>402</v>
      </c>
    </row>
    <row r="50" spans="1:6">
      <c t="s" r="A50" s="4">
        <v>419</v>
      </c>
      <c t="n" r="C50" s="7">
        <v>50000000</v>
      </c>
    </row>
    <row r="51" spans="1:6">
      <c t="s" r="A51" s="4">
        <v>439</v>
      </c>
    </row>
    <row r="52" spans="1:6">
      <c t="s" r="A52" s="3">
        <v>402</v>
      </c>
    </row>
    <row r="53" spans="1:6">
      <c t="s" r="A53" s="4">
        <v>419</v>
      </c>
      <c t="n" r="C53" s="5">
        <v>25000000</v>
      </c>
    </row>
    <row r="54" spans="1:6">
      <c t="s" r="A54" s="4">
        <v>440</v>
      </c>
    </row>
    <row r="55" spans="1:6">
      <c t="s" r="A55" s="3">
        <v>402</v>
      </c>
    </row>
    <row r="56" spans="1:6">
      <c t="s" r="A56" s="4">
        <v>97</v>
      </c>
      <c t="n" r="C56" s="7">
        <v>70000000</v>
      </c>
      <c t="n" r="E56" s="7">
        <v>0</v>
      </c>
    </row>
    <row r="57" spans="1:6">
      <c t="s" r="A57" s="4">
        <v>409</v>
      </c>
      <c t="s" r="B57" s="4">
        <v>441</v>
      </c>
      <c t="s" r="C57" s="4">
        <v>441</v>
      </c>
    </row>
    <row r="58" spans="1:6">
      <c t="s" r="A58" s="4">
        <v>442</v>
      </c>
    </row>
    <row r="59" spans="1:6">
      <c t="s" r="A59" s="3">
        <v>402</v>
      </c>
    </row>
    <row r="60" spans="1:6">
      <c t="s" r="A60" s="4">
        <v>417</v>
      </c>
      <c t="s" r="B60" s="4">
        <v>443</v>
      </c>
    </row>
    <row r="61" spans="1:6">
      <c t="n" r="A61"/>
    </row>
    <row r="62" spans="1:6">
      <c t="s" r="A62" s="4">
        <v>78</v>
      </c>
      <c t="s" r="B62" s="4">
        <v>114</v>
      </c>
    </row>
  </sheetData>
  <mergeCells count="5">
    <mergeCell ref="A1:A2"/>
    <mergeCell ref="E1:F1"/>
    <mergeCell ref="E2:F2"/>
    <mergeCell ref="A61:F61"/>
    <mergeCell ref="B62:F6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77</v>
      </c>
    </row>
    <row r="2" spans="1:3">
      <c t="s" r="A2" s="3">
        <v>445</v>
      </c>
    </row>
    <row r="3" spans="1:3">
      <c t="s" r="A3" s="4">
        <v>315</v>
      </c>
      <c t="n" r="B3" s="7">
        <v>1</v>
      </c>
      <c t="n" r="C3" s="9">
        <v>1.5</v>
      </c>
    </row>
    <row r="4" spans="1:3">
      <c t="s" r="A4" s="4">
        <v>446</v>
      </c>
    </row>
    <row r="5" spans="1:3">
      <c t="s" r="A5" s="3">
        <v>445</v>
      </c>
    </row>
    <row r="6" spans="1:3">
      <c t="s" r="A6" s="4">
        <v>315</v>
      </c>
      <c t="n" r="B6" s="10">
        <v>0.5</v>
      </c>
      <c t="n" r="C6" s="10">
        <v>1.5</v>
      </c>
    </row>
    <row r="7" spans="1:3">
      <c t="s" r="A7" s="4">
        <v>447</v>
      </c>
    </row>
    <row r="8" spans="1:3">
      <c t="s" r="A8" s="3">
        <v>445</v>
      </c>
    </row>
    <row r="9" spans="1:3">
      <c t="s" r="A9" s="4">
        <v>315</v>
      </c>
      <c t="n" r="B9" s="9">
        <v>0.5</v>
      </c>
      <c t="n" r="C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t="s" r="A1" s="1">
        <v>76</v>
      </c>
      <c t="s" r="B1" s="2">
        <v>2</v>
      </c>
      <c t="s" r="C1" s="2">
        <v>77</v>
      </c>
      <c t="s" r="D1" s="2">
        <v>78</v>
      </c>
    </row>
    <row r="2" spans="1:4">
      <c t="s" r="A2" s="3">
        <v>79</v>
      </c>
      <c t="n" r="C2"/>
    </row>
    <row r="3" spans="1:4">
      <c t="s" r="A3" s="4">
        <v>80</v>
      </c>
      <c t="n" r="B3" s="7">
        <v>951437</v>
      </c>
      <c t="n" r="C3" s="7">
        <v>849275</v>
      </c>
    </row>
    <row r="4" spans="1:4">
      <c t="s" r="A4" s="4">
        <v>81</v>
      </c>
      <c t="n" r="B4" s="5">
        <v>71699</v>
      </c>
      <c t="n" r="C4" s="5">
        <v>66176</v>
      </c>
    </row>
    <row r="5" spans="1:4">
      <c t="s" r="A5" s="4">
        <v>82</v>
      </c>
      <c t="n" r="B5" s="5">
        <v>673706</v>
      </c>
      <c t="n" r="C5" s="5">
        <v>731929</v>
      </c>
    </row>
    <row r="6" spans="1:4">
      <c t="s" r="A6" s="4">
        <v>83</v>
      </c>
      <c t="n" r="B6" s="5">
        <v>640101</v>
      </c>
      <c t="n" r="C6" s="5">
        <v>572261</v>
      </c>
    </row>
    <row r="7" spans="1:4">
      <c t="s" r="A7" s="4">
        <v>84</v>
      </c>
      <c t="n" r="B7" s="5">
        <v>187130</v>
      </c>
      <c t="n" r="C7" s="5">
        <v>148562</v>
      </c>
    </row>
    <row r="8" spans="1:4">
      <c t="s" r="A8" s="4">
        <v>85</v>
      </c>
      <c t="n" r="B8" s="5">
        <v>124862</v>
      </c>
      <c t="n" r="C8" s="5">
        <v>125962</v>
      </c>
    </row>
    <row r="9" spans="1:4">
      <c t="s" r="A9" s="4">
        <v>86</v>
      </c>
      <c t="n" r="B9" s="5">
        <v>2648935</v>
      </c>
      <c t="n" r="C9" s="5">
        <v>2494165</v>
      </c>
    </row>
    <row r="10" spans="1:4">
      <c t="s" r="A10" s="4">
        <v>87</v>
      </c>
      <c t="n" r="B10" s="5">
        <v>343417</v>
      </c>
      <c t="n" r="C10" s="5">
        <v>337999</v>
      </c>
    </row>
    <row r="11" spans="1:4">
      <c t="s" r="A11" s="4">
        <v>88</v>
      </c>
      <c t="n" r="B11" s="5">
        <v>241734</v>
      </c>
      <c t="n" r="C11" s="5">
        <v>240626</v>
      </c>
    </row>
    <row r="12" spans="1:4">
      <c t="s" r="A12" s="4">
        <v>89</v>
      </c>
      <c t="n" r="B12" s="5">
        <v>297493</v>
      </c>
      <c t="n" r="C12" s="5">
        <v>284500</v>
      </c>
    </row>
    <row r="13" spans="1:4">
      <c t="s" r="A13" s="4">
        <v>90</v>
      </c>
      <c t="n" r="B13" s="5">
        <v>3531579</v>
      </c>
      <c t="n" r="C13" s="5">
        <v>3357290</v>
      </c>
    </row>
    <row r="14" spans="1:4">
      <c t="s" r="A14" s="3">
        <v>91</v>
      </c>
      <c t="n" r="C14"/>
    </row>
    <row r="15" spans="1:4">
      <c t="s" r="A15" s="4">
        <v>92</v>
      </c>
      <c t="n" r="B15" s="5">
        <v>180468</v>
      </c>
      <c t="n" r="C15" s="5">
        <v>187377</v>
      </c>
    </row>
    <row r="16" spans="1:4">
      <c t="s" r="A16" s="4">
        <v>93</v>
      </c>
      <c t="n" r="B16" s="5">
        <v>292901</v>
      </c>
      <c t="n" r="C16" s="5">
        <v>324409</v>
      </c>
    </row>
    <row r="17" spans="1:4">
      <c t="s" r="A17" s="4">
        <v>94</v>
      </c>
      <c t="n" r="B17" s="5">
        <v>467200</v>
      </c>
      <c t="n" r="C17" s="5">
        <v>421845</v>
      </c>
    </row>
    <row r="18" spans="1:4">
      <c t="s" r="A18" s="4">
        <v>95</v>
      </c>
      <c t="n" r="B18" s="5">
        <v>161677</v>
      </c>
      <c t="n" r="C18" s="5">
        <v>170724</v>
      </c>
    </row>
    <row r="19" spans="1:4">
      <c t="s" r="A19" s="4">
        <v>96</v>
      </c>
      <c t="n" r="B19" s="5">
        <v>41949</v>
      </c>
      <c t="n" r="C19" s="5">
        <v>47299</v>
      </c>
    </row>
    <row r="20" spans="1:4">
      <c t="s" r="A20" s="4">
        <v>97</v>
      </c>
      <c t="n" r="B20" s="5">
        <v>94451</v>
      </c>
      <c t="n" r="C20" s="5">
        <v>0</v>
      </c>
    </row>
    <row r="21" spans="1:4">
      <c t="s" r="A21" s="4">
        <v>98</v>
      </c>
      <c t="n" r="B21" s="5">
        <v>50000</v>
      </c>
      <c t="n" r="C21" s="5">
        <v>50000</v>
      </c>
    </row>
    <row r="22" spans="1:4">
      <c t="s" r="A22" s="4">
        <v>99</v>
      </c>
      <c t="n" r="B22" s="5">
        <v>1288646</v>
      </c>
      <c t="n" r="C22" s="5">
        <v>1201654</v>
      </c>
    </row>
    <row r="23" spans="1:4">
      <c t="s" r="A23" s="4">
        <v>100</v>
      </c>
      <c t="n" r="B23" s="5">
        <v>350000</v>
      </c>
      <c t="n" r="C23" s="5">
        <v>387500</v>
      </c>
    </row>
    <row r="24" spans="1:4">
      <c t="s" r="A24" s="4">
        <v>101</v>
      </c>
      <c t="n" r="B24" s="5">
        <v>149999</v>
      </c>
      <c t="n" r="C24" s="5">
        <v>151716</v>
      </c>
    </row>
    <row r="25" spans="1:4">
      <c t="s" r="A25" s="4">
        <v>102</v>
      </c>
      <c t="n" r="B25" s="7">
        <v>1788645</v>
      </c>
      <c t="n" r="C25" s="7">
        <v>1740870</v>
      </c>
    </row>
    <row r="26" spans="1:4">
      <c t="s" r="A26" s="4">
        <v>103</v>
      </c>
      <c t="n" r="C26"/>
    </row>
    <row r="27" spans="1:4">
      <c t="s" r="A27" s="3">
        <v>104</v>
      </c>
      <c t="n" r="C27"/>
    </row>
    <row r="28" spans="1:4">
      <c t="s" r="A28" s="4">
        <v>105</v>
      </c>
      <c t="n" r="B28" s="7">
        <v>0</v>
      </c>
      <c t="n" r="C28" s="7">
        <v>0</v>
      </c>
    </row>
    <row r="29" spans="1:4">
      <c t="s" r="A29" s="4">
        <v>106</v>
      </c>
      <c t="n" r="B29" s="5">
        <v>99511</v>
      </c>
      <c t="n" r="C29" s="5">
        <v>100942</v>
      </c>
    </row>
    <row r="30" spans="1:4">
      <c t="s" r="A30" s="4">
        <v>107</v>
      </c>
      <c t="n" r="B30" s="5">
        <v>698991</v>
      </c>
      <c t="n" r="C30" s="5">
        <v>642848</v>
      </c>
    </row>
    <row r="31" spans="1:4">
      <c t="s" r="A31" s="4">
        <v>108</v>
      </c>
      <c t="n" r="B31" s="5">
        <v>1016547</v>
      </c>
      <c t="n" r="C31" s="5">
        <v>931241</v>
      </c>
    </row>
    <row r="32" spans="1:4">
      <c t="s" r="A32" s="4">
        <v>109</v>
      </c>
      <c t="n" r="B32" s="5">
        <v>-86483</v>
      </c>
      <c t="n" r="C32" s="5">
        <v>-58611</v>
      </c>
    </row>
    <row r="33" spans="1:4">
      <c t="s" r="A33" s="4">
        <v>110</v>
      </c>
      <c t="n" r="B33" s="5">
        <v>1728566</v>
      </c>
      <c t="n" r="C33" s="5">
        <v>1616420</v>
      </c>
    </row>
    <row r="34" spans="1:4">
      <c t="s" r="A34" s="4">
        <v>111</v>
      </c>
      <c t="n" r="B34" s="5">
        <v>14368</v>
      </c>
      <c t="n" r="C34" s="5">
        <v>0</v>
      </c>
    </row>
    <row r="35" spans="1:4">
      <c t="s" r="A35" s="4">
        <v>112</v>
      </c>
      <c t="n" r="B35" s="5">
        <v>1742934</v>
      </c>
      <c t="n" r="C35" s="5">
        <v>1616420</v>
      </c>
    </row>
    <row r="36" spans="1:4">
      <c t="s" r="A36" s="4">
        <v>113</v>
      </c>
      <c t="n" r="B36" s="7">
        <v>3531579</v>
      </c>
      <c t="n" r="C36" s="7">
        <v>3357290</v>
      </c>
    </row>
    <row r="37" spans="1:4">
      <c t="n" r="A37"/>
    </row>
    <row r="38" spans="1:4">
      <c t="s" r="A38" s="4">
        <v>78</v>
      </c>
      <c t="s" r="B38" s="4">
        <v>114</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t="s" r="A1" s="1">
        <v>448</v>
      </c>
      <c t="s" r="B1" s="2">
        <v>449</v>
      </c>
    </row>
    <row r="2" spans="1:2">
      <c t="s" r="A2" s="3">
        <v>185</v>
      </c>
    </row>
    <row r="3" spans="1:2">
      <c t="s" r="A3" s="4">
        <v>450</v>
      </c>
      <c t="s" r="B3" s="4">
        <v>347</v>
      </c>
    </row>
    <row r="4" spans="1:2">
      <c t="s" r="A4" s="4">
        <v>451</v>
      </c>
      <c t="s" r="B4" s="4">
        <v>349</v>
      </c>
    </row>
    <row r="5" spans="1:2">
      <c t="s" r="A5" s="4">
        <v>452</v>
      </c>
      <c t="n" r="B5" s="9">
        <v>0.4</v>
      </c>
    </row>
    <row r="6" spans="1:2">
      <c t="s" r="A6" s="4">
        <v>453</v>
      </c>
      <c t="s" r="B6" s="4">
        <v>34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54</v>
      </c>
      <c t="s" r="B1" s="2">
        <v>336</v>
      </c>
    </row>
    <row r="2" spans="1:2">
      <c t="s" r="A2" s="3">
        <v>455</v>
      </c>
    </row>
    <row r="3" spans="1:2">
      <c t="s" r="A3" s="4">
        <v>456</v>
      </c>
      <c t="n" r="B3" s="9">
        <v>21.3</v>
      </c>
    </row>
    <row r="4" spans="1:2">
      <c t="s" r="A4" s="4">
        <v>457</v>
      </c>
    </row>
    <row r="5" spans="1:2">
      <c t="s" r="A5" s="3">
        <v>455</v>
      </c>
    </row>
    <row r="6" spans="1:2">
      <c t="s" r="A6" s="4">
        <v>456</v>
      </c>
      <c t="n" r="B6" s="10">
        <v>20.4</v>
      </c>
    </row>
    <row r="7" spans="1:2">
      <c t="s" r="A7" s="4">
        <v>458</v>
      </c>
    </row>
    <row r="8" spans="1:2">
      <c t="s" r="A8" s="3">
        <v>455</v>
      </c>
    </row>
    <row r="9" spans="1:2">
      <c t="s" r="A9" s="4">
        <v>456</v>
      </c>
      <c t="n" r="B9" s="9">
        <v>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9</v>
      </c>
      <c t="s" r="B1" s="2">
        <v>25</v>
      </c>
      <c t="s" r="D1" s="2">
        <v>1</v>
      </c>
    </row>
    <row r="2" spans="1:5">
      <c t="s" r="B2" s="2">
        <v>2</v>
      </c>
      <c t="s" r="C2" s="2">
        <v>26</v>
      </c>
      <c t="s" r="D2" s="2">
        <v>2</v>
      </c>
      <c t="s" r="E2" s="2">
        <v>26</v>
      </c>
    </row>
    <row r="3" spans="1:5">
      <c t="s" r="A3" s="3">
        <v>460</v>
      </c>
    </row>
    <row r="4" spans="1:5">
      <c t="s" r="A4" s="4">
        <v>461</v>
      </c>
      <c t="n" r="B4" s="9">
        <v>0.3</v>
      </c>
      <c t="n" r="C4" s="9">
        <v>0.1</v>
      </c>
      <c t="n" r="D4" s="9">
        <v>2.3</v>
      </c>
      <c t="n" r="E4" s="9">
        <v>2.2</v>
      </c>
    </row>
    <row r="5" spans="1:5">
      <c t="s" r="A5" s="4">
        <v>462</v>
      </c>
      <c t="n" r="B5" s="9">
        <v>0.7</v>
      </c>
      <c t="n" r="C5" s="9">
        <v>-0.3</v>
      </c>
      <c t="n" r="D5" s="9">
        <v>3.4</v>
      </c>
      <c t="n" r="E5" s="7">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t="s" r="A1" s="1">
        <v>463</v>
      </c>
      <c t="s" r="B1" s="2">
        <v>336</v>
      </c>
    </row>
    <row r="2" spans="1:2">
      <c t="s" r="A2" s="4">
        <v>464</v>
      </c>
    </row>
    <row r="3" spans="1:2">
      <c t="s" r="A3" s="3">
        <v>460</v>
      </c>
    </row>
    <row r="4" spans="1:2">
      <c t="s" r="A4" s="4">
        <v>465</v>
      </c>
      <c t="n" r="B4" s="9">
        <v>302.4</v>
      </c>
    </row>
    <row r="5" spans="1:2">
      <c t="s" r="A5" s="4">
        <v>466</v>
      </c>
    </row>
    <row r="6" spans="1:2">
      <c t="s" r="A6" s="3">
        <v>460</v>
      </c>
    </row>
    <row r="7" spans="1:2">
      <c t="s" r="A7" s="4">
        <v>465</v>
      </c>
      <c t="n" r="B7" s="10">
        <v>17.3</v>
      </c>
    </row>
    <row r="8" spans="1:2">
      <c t="s" r="A8" s="4">
        <v>467</v>
      </c>
    </row>
    <row r="9" spans="1:2">
      <c t="s" r="A9" s="3">
        <v>460</v>
      </c>
    </row>
    <row r="10" spans="1:2">
      <c t="s" r="A10" s="4">
        <v>465</v>
      </c>
      <c t="n" r="B10" s="10">
        <v>2.8</v>
      </c>
    </row>
    <row r="11" spans="1:2">
      <c t="s" r="A11" s="4">
        <v>468</v>
      </c>
    </row>
    <row r="12" spans="1:2">
      <c t="s" r="A12" s="3">
        <v>460</v>
      </c>
    </row>
    <row r="13" spans="1:2">
      <c t="s" r="A13" s="4">
        <v>465</v>
      </c>
      <c t="n" r="B13" s="10">
        <v>19.9</v>
      </c>
    </row>
    <row r="14" spans="1:2">
      <c t="s" r="A14" s="4">
        <v>469</v>
      </c>
    </row>
    <row r="15" spans="1:2">
      <c t="s" r="A15" s="3">
        <v>460</v>
      </c>
    </row>
    <row r="16" spans="1:2">
      <c t="s" r="A16" s="4">
        <v>465</v>
      </c>
      <c t="n" r="B16" s="5">
        <v>0</v>
      </c>
    </row>
    <row r="17" spans="1:2">
      <c t="s" r="A17" s="4">
        <v>470</v>
      </c>
    </row>
    <row r="18" spans="1:2">
      <c t="s" r="A18" s="3">
        <v>460</v>
      </c>
    </row>
    <row r="19" spans="1:2">
      <c t="s" r="A19" s="4">
        <v>465</v>
      </c>
      <c t="n" r="B19" s="10">
        <v>1.7</v>
      </c>
    </row>
    <row r="20" spans="1:2">
      <c t="s" r="A20" s="4">
        <v>471</v>
      </c>
    </row>
    <row r="21" spans="1:2">
      <c t="s" r="A21" s="3">
        <v>460</v>
      </c>
    </row>
    <row r="22" spans="1:2">
      <c t="s" r="A22" s="4">
        <v>465</v>
      </c>
      <c t="n" r="B22" s="10">
        <v>166.4</v>
      </c>
    </row>
    <row r="23" spans="1:2">
      <c t="s" r="A23" s="4">
        <v>472</v>
      </c>
    </row>
    <row r="24" spans="1:2">
      <c t="s" r="A24" s="3">
        <v>460</v>
      </c>
    </row>
    <row r="25" spans="1:2">
      <c t="s" r="A25" s="4">
        <v>465</v>
      </c>
      <c t="n" r="B25" s="10">
        <v>7.7</v>
      </c>
    </row>
    <row r="26" spans="1:2">
      <c t="s" r="A26" s="4">
        <v>473</v>
      </c>
    </row>
    <row r="27" spans="1:2">
      <c t="s" r="A27" s="3">
        <v>460</v>
      </c>
    </row>
    <row r="28" spans="1:2">
      <c t="s" r="A28" s="4">
        <v>465</v>
      </c>
      <c t="n" r="B28" s="10">
        <v>9.199999999999999</v>
      </c>
    </row>
    <row r="29" spans="1:2">
      <c t="s" r="A29" s="4">
        <v>474</v>
      </c>
    </row>
    <row r="30" spans="1:2">
      <c t="s" r="A30" s="3">
        <v>460</v>
      </c>
    </row>
    <row r="31" spans="1:2">
      <c t="s" r="A31" s="4">
        <v>465</v>
      </c>
      <c t="n" r="B31" s="10">
        <v>77.40000000000001</v>
      </c>
    </row>
    <row r="32" spans="1:2">
      <c t="s" r="A32" s="4">
        <v>475</v>
      </c>
    </row>
    <row r="33" spans="1:2">
      <c t="s" r="A33" s="3">
        <v>460</v>
      </c>
    </row>
    <row r="34" spans="1:2">
      <c t="s" r="A34" s="4">
        <v>465</v>
      </c>
      <c t="n" r="B34" s="5">
        <v>0</v>
      </c>
    </row>
    <row r="35" spans="1:2">
      <c t="s" r="A35" s="4">
        <v>476</v>
      </c>
    </row>
    <row r="36" spans="1:2">
      <c t="s" r="A36" s="3">
        <v>460</v>
      </c>
    </row>
    <row r="37" spans="1:2">
      <c t="s" r="A37" s="4">
        <v>465</v>
      </c>
      <c t="n" r="B37" s="10">
        <v>111.2</v>
      </c>
    </row>
    <row r="38" spans="1:2">
      <c t="s" r="A38" s="4">
        <v>477</v>
      </c>
    </row>
    <row r="39" spans="1:2">
      <c t="s" r="A39" s="3">
        <v>460</v>
      </c>
    </row>
    <row r="40" spans="1:2">
      <c t="s" r="A40" s="4">
        <v>465</v>
      </c>
      <c t="n" r="B40" s="5">
        <v>0</v>
      </c>
    </row>
    <row r="41" spans="1:2">
      <c t="s" r="A41" s="4">
        <v>478</v>
      </c>
    </row>
    <row r="42" spans="1:2">
      <c t="s" r="A42" s="3">
        <v>460</v>
      </c>
    </row>
    <row r="43" spans="1:2">
      <c t="s" r="A43" s="4">
        <v>465</v>
      </c>
      <c t="n" r="B43" s="5">
        <v>0</v>
      </c>
    </row>
    <row r="44" spans="1:2">
      <c t="s" r="A44" s="4">
        <v>479</v>
      </c>
    </row>
    <row r="45" spans="1:2">
      <c t="s" r="A45" s="3">
        <v>460</v>
      </c>
    </row>
    <row r="46" spans="1:2">
      <c t="s" r="A46" s="4">
        <v>465</v>
      </c>
      <c t="n" r="B46" s="5">
        <v>0</v>
      </c>
    </row>
    <row r="47" spans="1:2">
      <c t="s" r="A47" s="4">
        <v>480</v>
      </c>
    </row>
    <row r="48" spans="1:2">
      <c t="s" r="A48" s="3">
        <v>460</v>
      </c>
    </row>
    <row r="49" spans="1:2">
      <c t="s" r="A49" s="4">
        <v>465</v>
      </c>
      <c t="n" r="B49" s="10">
        <v>16.4</v>
      </c>
    </row>
    <row r="50" spans="1:2">
      <c t="s" r="A50" s="4">
        <v>481</v>
      </c>
    </row>
    <row r="51" spans="1:2">
      <c t="s" r="A51" s="3">
        <v>460</v>
      </c>
    </row>
    <row r="52" spans="1:2">
      <c t="s" r="A52" s="4">
        <v>465</v>
      </c>
      <c t="n" r="B52" s="10">
        <v>4.5</v>
      </c>
    </row>
    <row r="53" spans="1:2">
      <c t="s" r="A53" s="4">
        <v>482</v>
      </c>
    </row>
    <row r="54" spans="1:2">
      <c t="s" r="A54" s="3">
        <v>460</v>
      </c>
    </row>
    <row r="55" spans="1:2">
      <c t="s" r="A55" s="4">
        <v>465</v>
      </c>
      <c t="n" r="B55" s="10">
        <v>15.6</v>
      </c>
    </row>
    <row r="56" spans="1:2">
      <c t="s" r="A56" s="4">
        <v>483</v>
      </c>
    </row>
    <row r="57" spans="1:2">
      <c t="s" r="A57" s="3">
        <v>460</v>
      </c>
    </row>
    <row r="58" spans="1:2">
      <c t="s" r="A58" s="4">
        <v>465</v>
      </c>
      <c t="n" r="B58" s="5">
        <v>0</v>
      </c>
    </row>
    <row r="59" spans="1:2">
      <c t="s" r="A59" s="4">
        <v>484</v>
      </c>
    </row>
    <row r="60" spans="1:2">
      <c t="s" r="A60" s="3">
        <v>460</v>
      </c>
    </row>
    <row r="61" spans="1:2">
      <c t="s" r="A61" s="4">
        <v>465</v>
      </c>
      <c t="n" r="B61" s="5">
        <v>0</v>
      </c>
    </row>
    <row r="62" spans="1:2">
      <c t="s" r="A62" s="4">
        <v>485</v>
      </c>
    </row>
    <row r="63" spans="1:2">
      <c t="s" r="A63" s="3">
        <v>460</v>
      </c>
    </row>
    <row r="64" spans="1:2">
      <c t="s" r="A64" s="4">
        <v>465</v>
      </c>
      <c t="n" r="B64" s="5">
        <v>0</v>
      </c>
    </row>
    <row r="65" spans="1:2">
      <c t="s" r="A65" s="4">
        <v>486</v>
      </c>
    </row>
    <row r="66" spans="1:2">
      <c t="s" r="A66" s="3">
        <v>460</v>
      </c>
    </row>
    <row r="67" spans="1:2">
      <c t="s" r="A67" s="4">
        <v>465</v>
      </c>
      <c t="n" r="B67" s="9">
        <v>7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7</v>
      </c>
      <c t="s" r="B1" s="2">
        <v>25</v>
      </c>
      <c t="s" r="D1" s="2">
        <v>1</v>
      </c>
    </row>
    <row r="2" spans="1:5">
      <c t="s" r="B2" s="2">
        <v>2</v>
      </c>
      <c t="s" r="C2" s="2">
        <v>26</v>
      </c>
      <c t="s" r="D2" s="2">
        <v>2</v>
      </c>
      <c t="s" r="E2" s="2">
        <v>26</v>
      </c>
    </row>
    <row r="3" spans="1:5">
      <c t="s" r="A3" s="4">
        <v>488</v>
      </c>
    </row>
    <row r="4" spans="1:5">
      <c t="s" r="A4" s="3">
        <v>460</v>
      </c>
    </row>
    <row r="5" spans="1:5">
      <c t="s" r="A5" s="4">
        <v>489</v>
      </c>
      <c t="n" r="B5" s="9">
        <v>-1.3</v>
      </c>
      <c t="n" r="C5" s="9">
        <v>-1.1</v>
      </c>
      <c t="n" r="D5" s="9">
        <v>32.7</v>
      </c>
      <c t="n" r="E5" s="9">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0</v>
      </c>
      <c t="s" r="B1" s="2">
        <v>1</v>
      </c>
    </row>
    <row r="2" spans="1:3">
      <c t="s" r="B2" s="2">
        <v>2</v>
      </c>
      <c t="s" r="C2" s="2">
        <v>26</v>
      </c>
    </row>
    <row r="3" spans="1:3">
      <c t="s" r="A3" s="3">
        <v>491</v>
      </c>
    </row>
    <row r="4" spans="1:3">
      <c t="s" r="A4" s="4">
        <v>492</v>
      </c>
      <c t="n" r="B4" s="9">
        <v>49.3</v>
      </c>
      <c t="n" r="C4" s="9">
        <v>53.2</v>
      </c>
    </row>
    <row r="5" spans="1:3">
      <c t="s" r="A5" s="4">
        <v>493</v>
      </c>
      <c t="n" r="B5" s="10">
        <v>33.1</v>
      </c>
      <c t="n" r="C5" s="10">
        <v>38.8</v>
      </c>
    </row>
    <row r="6" spans="1:3">
      <c t="s" r="A6" s="4">
        <v>494</v>
      </c>
      <c t="n" r="B6" s="10">
        <v>-38.8</v>
      </c>
      <c t="n" r="C6" s="10">
        <v>-41.5</v>
      </c>
    </row>
    <row r="7" spans="1:3">
      <c t="s" r="A7" s="4">
        <v>495</v>
      </c>
      <c t="n" r="B7" s="9">
        <v>43.6</v>
      </c>
      <c t="n" r="C7" s="9">
        <v>5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21"/>
    <col customWidth="1" max="6" min="6" width="32"/>
    <col customWidth="1" max="7" min="7" width="21"/>
    <col customWidth="1" max="8" min="8" width="21"/>
    <col customWidth="1" max="9" min="9" width="28"/>
    <col customWidth="1" max="10" min="10" width="21"/>
    <col customWidth="1" max="11" min="11" width="21"/>
    <col customWidth="1" max="12" min="12" width="21"/>
  </cols>
  <sheetData>
    <row r="1" spans="1:12">
      <c t="s" r="A1" s="1">
        <v>496</v>
      </c>
      <c t="s" r="B1" s="2">
        <v>381</v>
      </c>
      <c t="s" r="C1" s="2">
        <v>25</v>
      </c>
      <c t="s" r="F1" s="2">
        <v>1</v>
      </c>
    </row>
    <row r="2" spans="1:12">
      <c t="s" r="B2" s="2">
        <v>497</v>
      </c>
      <c t="s" r="C2" s="2">
        <v>498</v>
      </c>
      <c t="s" r="D2" s="2">
        <v>499</v>
      </c>
      <c t="s" r="E2" s="2">
        <v>500</v>
      </c>
      <c t="s" r="F2" s="2">
        <v>498</v>
      </c>
      <c t="s" r="G2" s="2">
        <v>499</v>
      </c>
      <c t="s" r="H2" s="2">
        <v>501</v>
      </c>
      <c t="s" r="I2" s="2">
        <v>502</v>
      </c>
      <c t="s" r="J2" s="2">
        <v>401</v>
      </c>
      <c t="s" r="K2" s="2">
        <v>503</v>
      </c>
      <c t="s" r="L2" s="2">
        <v>504</v>
      </c>
    </row>
    <row r="3" spans="1:12">
      <c t="s" r="A3" s="3">
        <v>505</v>
      </c>
    </row>
    <row r="4" spans="1:12">
      <c t="s" r="A4" s="4">
        <v>506</v>
      </c>
      <c t="n" r="C4" s="7">
        <v>1700000</v>
      </c>
      <c t="n" r="F4" s="7">
        <v>1700000</v>
      </c>
      <c t="n" r="J4" s="7">
        <v>2000000</v>
      </c>
    </row>
    <row r="5" spans="1:12">
      <c t="s" r="A5" s="4">
        <v>507</v>
      </c>
      <c t="n" r="C5" s="5">
        <v>200000</v>
      </c>
      <c t="n" r="D5" s="7">
        <v>300000</v>
      </c>
      <c t="n" r="F5" s="5">
        <v>1000000</v>
      </c>
      <c t="n" r="G5" s="7">
        <v>800000</v>
      </c>
    </row>
    <row r="6" spans="1:12">
      <c t="s" r="A6" s="4">
        <v>508</v>
      </c>
      <c t="n" r="C6" s="5">
        <v>2100000</v>
      </c>
      <c t="n" r="F6" s="5">
        <v>2100000</v>
      </c>
      <c t="n" r="J6" s="5">
        <v>2200000</v>
      </c>
    </row>
    <row r="7" spans="1:12">
      <c t="s" r="A7" s="4">
        <v>509</v>
      </c>
      <c t="n" r="D7" s="5">
        <v>35600000</v>
      </c>
      <c t="n" r="E7" s="7">
        <v>35600000</v>
      </c>
    </row>
    <row r="8" spans="1:12">
      <c t="s" r="A8" s="4">
        <v>37</v>
      </c>
      <c t="n" r="E8" s="7">
        <v>25100000</v>
      </c>
    </row>
    <row r="9" spans="1:12">
      <c t="s" r="A9" s="4">
        <v>510</v>
      </c>
      <c t="n" r="D9" s="5">
        <v>5500000</v>
      </c>
      <c t="n" r="G9" s="5">
        <v>5500000</v>
      </c>
    </row>
    <row r="10" spans="1:12">
      <c t="s" r="A10" s="4">
        <v>511</v>
      </c>
      <c t="n" r="K10" s="7">
        <v>5000000</v>
      </c>
    </row>
    <row r="11" spans="1:12">
      <c t="s" r="A11" s="4">
        <v>512</v>
      </c>
    </row>
    <row r="12" spans="1:12">
      <c t="s" r="A12" s="3">
        <v>505</v>
      </c>
    </row>
    <row r="13" spans="1:12">
      <c t="s" r="A13" s="4">
        <v>513</v>
      </c>
      <c t="n" r="D13" s="7">
        <v>0</v>
      </c>
      <c t="n" r="F13" s="5">
        <v>13400000</v>
      </c>
      <c t="n" r="G13" s="7">
        <v>0</v>
      </c>
    </row>
    <row r="14" spans="1:12">
      <c t="s" r="A14" s="4">
        <v>514</v>
      </c>
      <c t="n" r="F14" s="5">
        <v>10900000</v>
      </c>
    </row>
    <row r="15" spans="1:12">
      <c t="s" r="A15" s="4">
        <v>515</v>
      </c>
    </row>
    <row r="16" spans="1:12">
      <c t="s" r="A16" s="3">
        <v>505</v>
      </c>
    </row>
    <row r="17" spans="1:12">
      <c t="s" r="A17" s="4">
        <v>511</v>
      </c>
      <c t="n" r="C17" s="5">
        <v>0</v>
      </c>
      <c t="n" r="F17" s="7">
        <v>0</v>
      </c>
    </row>
    <row r="18" spans="1:12">
      <c t="s" r="A18" s="4">
        <v>516</v>
      </c>
    </row>
    <row r="19" spans="1:12">
      <c t="s" r="A19" s="3">
        <v>505</v>
      </c>
    </row>
    <row r="20" spans="1:12">
      <c t="s" r="A20" s="4">
        <v>517</v>
      </c>
      <c t="s" r="F20" s="4">
        <v>518</v>
      </c>
    </row>
    <row r="21" spans="1:12">
      <c t="s" r="A21" s="4">
        <v>519</v>
      </c>
    </row>
    <row r="22" spans="1:12">
      <c t="s" r="A22" s="3">
        <v>505</v>
      </c>
    </row>
    <row r="23" spans="1:12">
      <c t="s" r="A23" s="4">
        <v>520</v>
      </c>
      <c t="n" r="C23" s="5">
        <v>1600000</v>
      </c>
      <c t="n" r="F23" s="7">
        <v>1600000</v>
      </c>
    </row>
    <row r="24" spans="1:12">
      <c t="s" r="A24" s="4">
        <v>521</v>
      </c>
      <c t="n" r="C24" s="5">
        <v>9800000</v>
      </c>
      <c t="n" r="F24" s="5">
        <v>9800000</v>
      </c>
    </row>
    <row r="25" spans="1:12">
      <c t="s" r="A25" s="4">
        <v>522</v>
      </c>
      <c t="n" r="C25" s="5">
        <v>1600000</v>
      </c>
      <c t="n" r="F25" s="7">
        <v>1600000</v>
      </c>
    </row>
    <row r="26" spans="1:12">
      <c t="s" r="A26" s="4">
        <v>523</v>
      </c>
    </row>
    <row r="27" spans="1:12">
      <c t="s" r="A27" s="3">
        <v>505</v>
      </c>
    </row>
    <row r="28" spans="1:12">
      <c t="s" r="A28" s="4">
        <v>524</v>
      </c>
      <c t="s" r="F28" s="4">
        <v>300</v>
      </c>
    </row>
    <row r="29" spans="1:12">
      <c t="s" r="A29" s="4">
        <v>525</v>
      </c>
    </row>
    <row r="30" spans="1:12">
      <c t="s" r="A30" s="3">
        <v>505</v>
      </c>
    </row>
    <row r="31" spans="1:12">
      <c t="s" r="A31" s="4">
        <v>524</v>
      </c>
      <c t="s" r="F31" s="4">
        <v>526</v>
      </c>
    </row>
    <row r="32" spans="1:12">
      <c t="s" r="A32" s="4">
        <v>527</v>
      </c>
    </row>
    <row r="33" spans="1:12">
      <c t="s" r="A33" s="3">
        <v>505</v>
      </c>
    </row>
    <row r="34" spans="1:12">
      <c t="s" r="A34" s="4">
        <v>520</v>
      </c>
      <c t="n" r="C34" s="5">
        <v>5000000</v>
      </c>
      <c t="n" r="F34" s="7">
        <v>5000000</v>
      </c>
    </row>
    <row r="35" spans="1:12">
      <c t="s" r="A35" s="4">
        <v>521</v>
      </c>
      <c t="n" r="C35" s="5">
        <v>35400000</v>
      </c>
      <c t="n" r="F35" s="5">
        <v>35400000</v>
      </c>
    </row>
    <row r="36" spans="1:12">
      <c t="s" r="A36" s="4">
        <v>522</v>
      </c>
      <c t="n" r="C36" s="7">
        <v>7400000</v>
      </c>
      <c t="n" r="F36" s="5">
        <v>7400000</v>
      </c>
    </row>
    <row r="37" spans="1:12">
      <c t="s" r="A37" s="4">
        <v>528</v>
      </c>
      <c t="n" r="F37" s="7">
        <v>9000000</v>
      </c>
    </row>
    <row r="38" spans="1:12">
      <c t="s" r="A38" s="4">
        <v>529</v>
      </c>
      <c t="s" r="C38" s="4">
        <v>530</v>
      </c>
      <c t="s" r="F38" s="4">
        <v>530</v>
      </c>
    </row>
    <row r="39" spans="1:12">
      <c t="s" r="A39" s="4">
        <v>531</v>
      </c>
    </row>
    <row r="40" spans="1:12">
      <c t="s" r="A40" s="3">
        <v>505</v>
      </c>
    </row>
    <row r="41" spans="1:12">
      <c t="s" r="A41" s="4">
        <v>524</v>
      </c>
      <c t="s" r="F41" s="4">
        <v>300</v>
      </c>
    </row>
    <row r="42" spans="1:12">
      <c t="s" r="A42" s="4">
        <v>532</v>
      </c>
    </row>
    <row r="43" spans="1:12">
      <c t="s" r="A43" s="3">
        <v>505</v>
      </c>
    </row>
    <row r="44" spans="1:12">
      <c t="s" r="A44" s="4">
        <v>524</v>
      </c>
      <c t="s" r="F44" s="4">
        <v>526</v>
      </c>
    </row>
    <row r="45" spans="1:12">
      <c t="s" r="A45" s="4">
        <v>389</v>
      </c>
    </row>
    <row r="46" spans="1:12">
      <c t="s" r="A46" s="3">
        <v>505</v>
      </c>
    </row>
    <row r="47" spans="1:12">
      <c t="s" r="A47" s="4">
        <v>394</v>
      </c>
      <c t="n" r="C47" s="7">
        <v>4400000</v>
      </c>
      <c t="n" r="F47" s="7">
        <v>4400000</v>
      </c>
    </row>
    <row r="48" spans="1:12">
      <c t="s" r="A48" s="4">
        <v>533</v>
      </c>
    </row>
    <row r="49" spans="1:12">
      <c t="s" r="A49" s="3">
        <v>505</v>
      </c>
    </row>
    <row r="50" spans="1:12">
      <c t="s" r="A50" s="4">
        <v>534</v>
      </c>
      <c t="n" r="I50" s="7">
        <v>35000000</v>
      </c>
    </row>
    <row r="51" spans="1:12">
      <c t="s" r="A51" s="4">
        <v>535</v>
      </c>
      <c t="n" r="I51" s="5">
        <v>3</v>
      </c>
    </row>
    <row r="52" spans="1:12">
      <c t="s" r="A52" s="4">
        <v>536</v>
      </c>
      <c t="n" r="C52" s="7">
        <v>22800000</v>
      </c>
      <c t="n" r="F52" s="7">
        <v>22800000</v>
      </c>
    </row>
    <row r="53" spans="1:12">
      <c t="s" r="A53" s="4">
        <v>537</v>
      </c>
      <c t="n" r="C53" s="5">
        <v>4</v>
      </c>
      <c t="n" r="F53" s="5">
        <v>4</v>
      </c>
    </row>
    <row r="54" spans="1:12">
      <c t="s" r="A54" s="4">
        <v>538</v>
      </c>
      <c t="n" r="C54" s="7">
        <v>5700000</v>
      </c>
      <c t="n" r="F54" s="7">
        <v>5700000</v>
      </c>
    </row>
    <row r="55" spans="1:12">
      <c t="s" r="A55" s="4">
        <v>539</v>
      </c>
    </row>
    <row r="56" spans="1:12">
      <c t="s" r="A56" s="3">
        <v>505</v>
      </c>
    </row>
    <row r="57" spans="1:12">
      <c t="s" r="A57" s="4">
        <v>534</v>
      </c>
      <c t="n" r="B57" s="7">
        <v>91500000</v>
      </c>
    </row>
    <row r="58" spans="1:12">
      <c t="s" r="A58" s="4">
        <v>540</v>
      </c>
    </row>
    <row r="59" spans="1:12">
      <c t="s" r="A59" s="3">
        <v>505</v>
      </c>
    </row>
    <row r="60" spans="1:12">
      <c t="s" r="A60" s="4">
        <v>534</v>
      </c>
      <c t="n" r="B60" s="7">
        <v>73000000</v>
      </c>
    </row>
    <row r="61" spans="1:12">
      <c t="s" r="A61" s="4">
        <v>541</v>
      </c>
      <c t="s" r="B61" s="4">
        <v>542</v>
      </c>
    </row>
    <row r="62" spans="1:12">
      <c t="s" r="A62" s="4">
        <v>543</v>
      </c>
    </row>
    <row r="63" spans="1:12">
      <c t="s" r="A63" s="3">
        <v>505</v>
      </c>
    </row>
    <row r="64" spans="1:12">
      <c t="s" r="A64" s="4">
        <v>534</v>
      </c>
      <c t="n" r="B64" s="7">
        <v>18500000</v>
      </c>
    </row>
    <row r="65" spans="1:12">
      <c t="s" r="A65" s="4">
        <v>536</v>
      </c>
      <c t="n" r="H65" s="7">
        <v>15500000</v>
      </c>
    </row>
    <row r="66" spans="1:12">
      <c t="s" r="A66" s="4">
        <v>541</v>
      </c>
      <c t="s" r="B66" s="4">
        <v>544</v>
      </c>
    </row>
    <row r="67" spans="1:12">
      <c t="s" r="A67" s="4">
        <v>316</v>
      </c>
    </row>
    <row r="68" spans="1:12">
      <c t="s" r="A68" s="3">
        <v>505</v>
      </c>
    </row>
    <row r="69" spans="1:12">
      <c t="s" r="A69" s="4">
        <v>318</v>
      </c>
      <c t="n" r="C69" s="5">
        <v>4100000</v>
      </c>
      <c t="n" r="F69" s="5">
        <v>4100000</v>
      </c>
      <c t="n" r="J69" s="7">
        <v>7500000</v>
      </c>
    </row>
    <row r="70" spans="1:12">
      <c t="s" r="A70" s="4">
        <v>545</v>
      </c>
    </row>
    <row r="71" spans="1:12">
      <c t="s" r="A71" s="3">
        <v>505</v>
      </c>
    </row>
    <row r="72" spans="1:12">
      <c t="s" r="A72" s="4">
        <v>546</v>
      </c>
      <c t="n" r="C72" s="5">
        <v>4500000</v>
      </c>
      <c t="n" r="F72" s="5">
        <v>4500000</v>
      </c>
      <c t="n" r="L72" s="7">
        <v>10000000</v>
      </c>
    </row>
    <row r="73" spans="1:12">
      <c t="s" r="A73" s="4">
        <v>547</v>
      </c>
      <c t="n" r="C73" s="7">
        <v>12000000</v>
      </c>
      <c t="n" r="F73" s="7">
        <v>12000000</v>
      </c>
      <c t="n" r="L73" s="7">
        <v>20000000</v>
      </c>
    </row>
  </sheetData>
  <mergeCells count="3">
    <mergeCell ref="A1:A2"/>
    <mergeCell ref="C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8</v>
      </c>
      <c t="s" r="B1" s="2">
        <v>25</v>
      </c>
      <c t="s" r="D1" s="2">
        <v>1</v>
      </c>
    </row>
    <row r="2" spans="1:5">
      <c t="s" r="B2" s="2">
        <v>2</v>
      </c>
      <c t="s" r="C2" s="2">
        <v>26</v>
      </c>
      <c t="s" r="D2" s="2">
        <v>2</v>
      </c>
      <c t="s" r="E2" s="2">
        <v>26</v>
      </c>
    </row>
    <row r="3" spans="1:5">
      <c t="s" r="A3" s="3">
        <v>549</v>
      </c>
    </row>
    <row r="4" spans="1:5">
      <c t="s" r="A4" s="4">
        <v>550</v>
      </c>
      <c t="n" r="B4" s="7">
        <v>1180</v>
      </c>
      <c t="n" r="C4" s="7">
        <v>1028</v>
      </c>
      <c t="n" r="D4" s="7">
        <v>3551</v>
      </c>
      <c t="n" r="E4" s="7">
        <v>3077</v>
      </c>
    </row>
    <row r="5" spans="1:5">
      <c t="s" r="A5" s="4">
        <v>551</v>
      </c>
      <c t="n" r="B5" s="5">
        <v>1278</v>
      </c>
      <c t="n" r="C5" s="5">
        <v>1545</v>
      </c>
      <c t="n" r="D5" s="5">
        <v>3843</v>
      </c>
      <c t="n" r="E5" s="5">
        <v>4591</v>
      </c>
    </row>
    <row r="6" spans="1:5">
      <c t="s" r="A6" s="4">
        <v>552</v>
      </c>
      <c t="n" r="B6" s="5">
        <v>-1791</v>
      </c>
      <c t="n" r="C6" s="5">
        <v>-1977</v>
      </c>
      <c t="n" r="D6" s="5">
        <v>-5385</v>
      </c>
      <c t="n" r="E6" s="5">
        <v>-5869</v>
      </c>
    </row>
    <row r="7" spans="1:5">
      <c t="s" r="A7" s="4">
        <v>553</v>
      </c>
      <c t="n" r="B7" s="5">
        <v>45</v>
      </c>
      <c t="n" r="C7" s="5">
        <v>43</v>
      </c>
      <c t="n" r="D7" s="5">
        <v>138</v>
      </c>
      <c t="n" r="E7" s="5">
        <v>128</v>
      </c>
    </row>
    <row r="8" spans="1:5">
      <c t="s" r="A8" s="4">
        <v>554</v>
      </c>
      <c t="n" r="B8" s="5">
        <v>614</v>
      </c>
      <c t="n" r="C8" s="5">
        <v>539</v>
      </c>
      <c t="n" r="D8" s="5">
        <v>1841</v>
      </c>
      <c t="n" r="E8" s="5">
        <v>1616</v>
      </c>
    </row>
    <row r="9" spans="1:5">
      <c t="s" r="A9" s="4">
        <v>555</v>
      </c>
      <c t="n" r="B9" s="7">
        <v>1326</v>
      </c>
      <c t="n" r="C9" s="7">
        <v>1178</v>
      </c>
      <c t="n" r="D9" s="7">
        <v>3988</v>
      </c>
      <c t="n" r="E9" s="7">
        <v>354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556</v>
      </c>
      <c t="s" r="B1" s="2">
        <v>1</v>
      </c>
    </row>
    <row r="2" spans="1:2">
      <c t="s" r="B2" s="2">
        <v>336</v>
      </c>
    </row>
    <row r="3" spans="1:2">
      <c t="s" r="A3" s="3">
        <v>557</v>
      </c>
    </row>
    <row r="4" spans="1:2">
      <c t="s" r="A4" s="4">
        <v>558</v>
      </c>
      <c t="n" r="B4" s="9">
        <v>5.4</v>
      </c>
    </row>
    <row r="5" spans="1:2">
      <c t="s" r="A5" s="4">
        <v>559</v>
      </c>
      <c t="n" r="B5" s="9">
        <v>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560</v>
      </c>
      <c t="s" r="B1" s="2">
        <v>25</v>
      </c>
      <c t="s" r="D1" s="2">
        <v>1</v>
      </c>
    </row>
    <row r="2" spans="1:5">
      <c t="s" r="B2" s="2">
        <v>2</v>
      </c>
      <c t="s" r="C2" s="2">
        <v>26</v>
      </c>
      <c t="s" r="D2" s="2">
        <v>2</v>
      </c>
      <c t="s" r="E2" s="2">
        <v>26</v>
      </c>
    </row>
    <row r="3" spans="1:5">
      <c t="s" r="A3" s="3">
        <v>194</v>
      </c>
    </row>
    <row r="4" spans="1:5">
      <c t="s" r="A4" s="4">
        <v>561</v>
      </c>
      <c t="s" r="B4" s="4">
        <v>562</v>
      </c>
      <c t="s" r="C4" s="4">
        <v>563</v>
      </c>
      <c t="s" r="D4" s="4">
        <v>564</v>
      </c>
      <c t="s" r="E4" s="4">
        <v>5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s>
  <sheetData>
    <row r="1" spans="1:4">
      <c t="s" r="A1" s="1">
        <v>115</v>
      </c>
      <c t="s" r="B1" s="2">
        <v>2</v>
      </c>
      <c t="s" r="C1" s="2">
        <v>77</v>
      </c>
      <c t="s" r="D1" s="2">
        <v>78</v>
      </c>
    </row>
    <row r="2" spans="1:4">
      <c t="s" r="A2" s="3">
        <v>116</v>
      </c>
      <c t="n" r="C2"/>
    </row>
    <row r="3" spans="1:4">
      <c t="s" r="A3" s="4">
        <v>117</v>
      </c>
      <c t="n" r="B3" s="7">
        <v>23081</v>
      </c>
      <c t="n" r="C3" s="7">
        <v>20317</v>
      </c>
    </row>
    <row r="4" spans="1:4">
      <c t="s" r="A4" s="4">
        <v>118</v>
      </c>
      <c t="n" r="B4" s="7">
        <v>1</v>
      </c>
      <c t="n" r="C4" s="7">
        <v>1</v>
      </c>
    </row>
    <row r="5" spans="1:4">
      <c t="s" r="A5" s="4">
        <v>119</v>
      </c>
      <c t="n" r="B5" s="5">
        <v>1000000</v>
      </c>
      <c t="n" r="C5" s="5">
        <v>1000000</v>
      </c>
    </row>
    <row r="6" spans="1:4">
      <c t="s" r="A6" s="4">
        <v>120</v>
      </c>
      <c t="n" r="B6" s="5">
        <v>0</v>
      </c>
      <c t="n" r="C6" s="5">
        <v>0</v>
      </c>
    </row>
    <row r="7" spans="1:4">
      <c t="s" r="A7" s="4">
        <v>121</v>
      </c>
      <c t="n" r="B7" s="5">
        <v>0</v>
      </c>
      <c t="n" r="C7" s="5">
        <v>0</v>
      </c>
    </row>
    <row r="8" spans="1:4">
      <c t="s" r="A8" s="4">
        <v>122</v>
      </c>
      <c t="n" r="B8" s="7">
        <v>1</v>
      </c>
      <c t="n" r="C8" s="7">
        <v>1</v>
      </c>
    </row>
    <row r="9" spans="1:4">
      <c t="s" r="A9" s="4">
        <v>123</v>
      </c>
      <c t="n" r="B9" s="5">
        <v>189000000</v>
      </c>
      <c t="n" r="C9" s="5">
        <v>189000000</v>
      </c>
    </row>
    <row r="10" spans="1:4">
      <c t="s" r="A10" s="4">
        <v>124</v>
      </c>
      <c t="n" r="B10" s="5">
        <v>99511000</v>
      </c>
      <c t="n" r="C10" s="5">
        <v>100942000</v>
      </c>
    </row>
    <row r="11" spans="1:4">
      <c t="s" r="A11" s="4">
        <v>125</v>
      </c>
      <c t="n" r="B11" s="5">
        <v>99511000</v>
      </c>
      <c t="n" r="C11" s="5">
        <v>100942000</v>
      </c>
    </row>
    <row r="12" spans="1:4">
      <c t="n" r="A12"/>
    </row>
    <row r="13" spans="1:4">
      <c t="s" r="A13" s="4">
        <v>78</v>
      </c>
      <c t="s" r="B13" s="4">
        <v>114</v>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44"/>
    <col customWidth="1" max="9" min="9" width="45"/>
    <col customWidth="1" max="10" min="10" width="14"/>
    <col customWidth="1" max="11" min="11" width="14"/>
    <col customWidth="1" max="12" min="12" width="14"/>
    <col customWidth="1" max="13" min="13" width="14"/>
    <col customWidth="1" max="14" min="14" width="14"/>
    <col customWidth="1" max="15" min="15" width="14"/>
  </cols>
  <sheetData>
    <row r="1" spans="1:15">
      <c t="s" r="A1" s="1">
        <v>566</v>
      </c>
      <c t="s" r="B1" s="2">
        <v>567</v>
      </c>
      <c t="s" r="C1" s="2">
        <v>568</v>
      </c>
      <c t="s" r="D1" s="2">
        <v>569</v>
      </c>
      <c t="s" r="E1" s="2">
        <v>570</v>
      </c>
      <c t="s" r="F1" s="2">
        <v>571</v>
      </c>
      <c t="s" r="G1" s="2">
        <v>572</v>
      </c>
      <c t="s" r="H1" s="2">
        <v>573</v>
      </c>
      <c t="s" r="I1" s="2">
        <v>574</v>
      </c>
      <c t="s" r="J1" s="2">
        <v>2</v>
      </c>
      <c t="s" r="K1" s="2">
        <v>575</v>
      </c>
      <c t="s" r="L1" s="2">
        <v>576</v>
      </c>
      <c t="s" r="M1" s="2">
        <v>2</v>
      </c>
      <c t="s" r="N1" s="2">
        <v>26</v>
      </c>
      <c t="s" r="O1" s="2">
        <v>577</v>
      </c>
    </row>
    <row r="2" spans="1:15">
      <c t="s" r="A2" s="4">
        <v>578</v>
      </c>
    </row>
    <row r="3" spans="1:15">
      <c t="s" r="A3" s="3">
        <v>579</v>
      </c>
    </row>
    <row r="4" spans="1:15">
      <c t="s" r="A4" s="4">
        <v>580</v>
      </c>
      <c t="n" r="F4" s="5">
        <v>74975</v>
      </c>
      <c t="n" r="G4" s="5">
        <v>419874</v>
      </c>
    </row>
    <row r="5" spans="1:15">
      <c t="s" r="A5" s="4">
        <v>581</v>
      </c>
      <c t="n" r="G5" s="7">
        <v>45</v>
      </c>
    </row>
    <row r="6" spans="1:15">
      <c t="s" r="A6" s="4">
        <v>582</v>
      </c>
    </row>
    <row r="7" spans="1:15">
      <c t="s" r="A7" s="3">
        <v>579</v>
      </c>
    </row>
    <row r="8" spans="1:15">
      <c t="s" r="A8" s="4">
        <v>580</v>
      </c>
      <c t="n" r="D8" s="5">
        <v>151604</v>
      </c>
      <c t="n" r="E8" s="5">
        <v>592280</v>
      </c>
    </row>
    <row r="9" spans="1:15">
      <c t="s" r="A9" s="4">
        <v>581</v>
      </c>
      <c t="n" r="E9" s="7">
        <v>70</v>
      </c>
    </row>
    <row r="10" spans="1:15">
      <c t="s" r="A10" s="4">
        <v>583</v>
      </c>
    </row>
    <row r="11" spans="1:15">
      <c t="s" r="A11" s="3">
        <v>579</v>
      </c>
    </row>
    <row r="12" spans="1:15">
      <c t="s" r="A12" s="4">
        <v>584</v>
      </c>
      <c t="n" r="I12" s="5">
        <v>8000000</v>
      </c>
    </row>
    <row r="13" spans="1:15">
      <c t="s" r="A13" s="4">
        <v>585</v>
      </c>
      <c t="s" r="I13" s="4">
        <v>586</v>
      </c>
    </row>
    <row r="14" spans="1:15">
      <c t="s" r="A14" s="4">
        <v>580</v>
      </c>
      <c t="n" r="L14" s="5">
        <v>2000000</v>
      </c>
    </row>
    <row r="15" spans="1:15">
      <c t="s" r="A15" s="4">
        <v>587</v>
      </c>
      <c t="n" r="J15" s="5">
        <v>0</v>
      </c>
      <c t="n" r="M15" s="5">
        <v>0</v>
      </c>
    </row>
    <row r="16" spans="1:15">
      <c t="s" r="A16" s="4">
        <v>588</v>
      </c>
    </row>
    <row r="17" spans="1:15">
      <c t="s" r="A17" s="3">
        <v>579</v>
      </c>
    </row>
    <row r="18" spans="1:15">
      <c t="s" r="A18" s="4">
        <v>584</v>
      </c>
      <c t="n" r="H18" s="5">
        <v>6000000</v>
      </c>
    </row>
    <row r="19" spans="1:15">
      <c t="s" r="A19" s="4">
        <v>585</v>
      </c>
      <c t="s" r="H19" s="4">
        <v>589</v>
      </c>
    </row>
    <row r="20" spans="1:15">
      <c t="s" r="A20" s="4">
        <v>580</v>
      </c>
      <c t="n" r="K20" s="5">
        <v>250000</v>
      </c>
      <c t="n" r="N20" s="5">
        <v>3250000</v>
      </c>
    </row>
    <row r="21" spans="1:15">
      <c t="s" r="A21" s="4">
        <v>587</v>
      </c>
      <c t="n" r="J21" s="5">
        <v>0</v>
      </c>
      <c t="n" r="M21" s="5">
        <v>0</v>
      </c>
    </row>
    <row r="22" spans="1:15">
      <c t="s" r="A22" s="4">
        <v>590</v>
      </c>
    </row>
    <row r="23" spans="1:15">
      <c t="s" r="A23" s="3">
        <v>579</v>
      </c>
    </row>
    <row r="24" spans="1:15">
      <c t="s" r="A24" s="4">
        <v>584</v>
      </c>
      <c t="n" r="O24" s="5">
        <v>6000000</v>
      </c>
    </row>
    <row r="25" spans="1:15">
      <c t="s" r="A25" s="4">
        <v>580</v>
      </c>
      <c t="n" r="J25" s="5">
        <v>1000000</v>
      </c>
      <c t="n" r="M25" s="5">
        <v>3074849</v>
      </c>
    </row>
    <row r="26" spans="1:15">
      <c t="s" r="A26" s="4">
        <v>587</v>
      </c>
      <c t="n" r="J26" s="5">
        <v>2925151</v>
      </c>
      <c t="n" r="M26" s="5">
        <v>2925151</v>
      </c>
    </row>
    <row r="27" spans="1:15">
      <c t="s" r="A27" s="4">
        <v>591</v>
      </c>
    </row>
    <row r="28" spans="1:15">
      <c t="s" r="A28" s="3">
        <v>579</v>
      </c>
    </row>
    <row r="29" spans="1:15">
      <c t="s" r="A29" s="4">
        <v>580</v>
      </c>
      <c t="n" r="C29" s="5">
        <v>418167</v>
      </c>
    </row>
    <row r="30" spans="1:15">
      <c t="s" r="A30" s="4">
        <v>581</v>
      </c>
      <c t="n" r="C30" s="7">
        <v>45</v>
      </c>
    </row>
    <row r="31" spans="1:15">
      <c t="s" r="A31" s="4">
        <v>592</v>
      </c>
      <c t="s" r="C31" s="4">
        <v>593</v>
      </c>
    </row>
    <row r="32" spans="1:15">
      <c t="s" r="A32" s="4">
        <v>594</v>
      </c>
    </row>
    <row r="33" spans="1:15">
      <c t="s" r="A33" s="3">
        <v>579</v>
      </c>
    </row>
    <row r="34" spans="1:15">
      <c t="s" r="A34" s="4">
        <v>580</v>
      </c>
      <c t="n" r="B34" s="5">
        <v>400000</v>
      </c>
    </row>
    <row r="35" spans="1:15">
      <c t="s" r="A35" s="4">
        <v>581</v>
      </c>
      <c t="n" r="B35" s="9">
        <v>43.9</v>
      </c>
    </row>
    <row r="36" spans="1:15">
      <c t="s" r="A36" s="4">
        <v>592</v>
      </c>
      <c t="s" r="B36" s="4">
        <v>5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595</v>
      </c>
      <c t="s" r="B1" s="2">
        <v>1</v>
      </c>
    </row>
    <row r="2" spans="1:4">
      <c t="s" r="B2" s="2">
        <v>2</v>
      </c>
      <c t="s" r="D2" s="2">
        <v>26</v>
      </c>
    </row>
    <row r="3" spans="1:4">
      <c t="s" r="A3" s="3">
        <v>596</v>
      </c>
    </row>
    <row r="4" spans="1:4">
      <c t="s" r="A4" s="4">
        <v>338</v>
      </c>
      <c t="n" r="B4" s="7">
        <v>-58611</v>
      </c>
      <c t="s" r="C4" s="4">
        <v>78</v>
      </c>
      <c t="n" r="D4" s="7">
        <v>-40071</v>
      </c>
    </row>
    <row r="5" spans="1:4">
      <c t="s" r="A5" s="4">
        <v>597</v>
      </c>
      <c t="n" r="B5" s="5">
        <v>-26350</v>
      </c>
      <c t="n" r="D5" s="5">
        <v>1425</v>
      </c>
    </row>
    <row r="6" spans="1:4">
      <c t="s" r="A6" s="4">
        <v>598</v>
      </c>
      <c t="n" r="B6" s="5">
        <v>-1818</v>
      </c>
      <c t="n" r="D6" s="5">
        <v>699</v>
      </c>
    </row>
    <row r="7" spans="1:4">
      <c t="s" r="A7" s="4">
        <v>599</v>
      </c>
      <c t="n" r="B7" s="5">
        <v>296</v>
      </c>
      <c t="n" r="D7" s="5">
        <v>-748</v>
      </c>
    </row>
    <row r="8" spans="1:4">
      <c t="s" r="A8" s="4">
        <v>342</v>
      </c>
      <c t="n" r="B8" s="5">
        <v>-86483</v>
      </c>
      <c t="n" r="D8" s="5">
        <v>-38695</v>
      </c>
    </row>
    <row r="9" spans="1:4">
      <c t="s" r="A9" s="4">
        <v>600</v>
      </c>
    </row>
    <row r="10" spans="1:4">
      <c t="s" r="A10" s="3">
        <v>596</v>
      </c>
    </row>
    <row r="11" spans="1:4">
      <c t="s" r="A11" s="4">
        <v>338</v>
      </c>
      <c t="n" r="B11" s="5">
        <v>-44060</v>
      </c>
      <c t="n" r="D11" s="5">
        <v>-40081</v>
      </c>
    </row>
    <row r="12" spans="1:4">
      <c t="s" r="A12" s="4">
        <v>597</v>
      </c>
      <c t="n" r="B12" s="5">
        <v>0</v>
      </c>
      <c t="n" r="D12" s="5">
        <v>0</v>
      </c>
    </row>
    <row r="13" spans="1:4">
      <c t="s" r="A13" s="4">
        <v>598</v>
      </c>
      <c t="n" r="B13" s="5">
        <v>1623</v>
      </c>
      <c t="n" r="D13" s="5">
        <v>1737</v>
      </c>
    </row>
    <row r="14" spans="1:4">
      <c t="s" r="A14" s="4">
        <v>599</v>
      </c>
      <c t="n" r="B14" s="5">
        <v>-226</v>
      </c>
      <c t="n" r="D14" s="5">
        <v>-321</v>
      </c>
    </row>
    <row r="15" spans="1:4">
      <c t="s" r="A15" s="4">
        <v>342</v>
      </c>
      <c t="n" r="B15" s="5">
        <v>-42663</v>
      </c>
      <c t="n" r="D15" s="5">
        <v>-38665</v>
      </c>
    </row>
    <row r="16" spans="1:4">
      <c t="s" r="A16" s="4">
        <v>601</v>
      </c>
    </row>
    <row r="17" spans="1:4">
      <c t="s" r="A17" s="3">
        <v>596</v>
      </c>
    </row>
    <row r="18" spans="1:4">
      <c t="s" r="A18" s="4">
        <v>338</v>
      </c>
      <c t="n" r="B18" s="5">
        <v>0</v>
      </c>
    </row>
    <row r="19" spans="1:4">
      <c t="s" r="A19" s="4">
        <v>597</v>
      </c>
      <c t="n" r="B19" s="5">
        <v>-320</v>
      </c>
    </row>
    <row r="20" spans="1:4">
      <c t="s" r="A20" s="4">
        <v>599</v>
      </c>
      <c t="n" r="B20" s="5">
        <v>102</v>
      </c>
    </row>
    <row r="21" spans="1:4">
      <c t="s" r="A21" s="4">
        <v>342</v>
      </c>
      <c t="n" r="B21" s="5">
        <v>-218</v>
      </c>
    </row>
    <row r="22" spans="1:4">
      <c t="s" r="A22" s="4">
        <v>602</v>
      </c>
    </row>
    <row r="23" spans="1:4">
      <c t="s" r="A23" s="3">
        <v>596</v>
      </c>
    </row>
    <row r="24" spans="1:4">
      <c t="s" r="A24" s="4">
        <v>338</v>
      </c>
      <c t="n" r="B24" s="5">
        <v>965</v>
      </c>
      <c t="n" r="D24" s="5">
        <v>-691</v>
      </c>
    </row>
    <row r="25" spans="1:4">
      <c t="s" r="A25" s="4">
        <v>597</v>
      </c>
      <c t="n" r="B25" s="5">
        <v>2318</v>
      </c>
      <c t="n" r="D25" s="5">
        <v>2177</v>
      </c>
    </row>
    <row r="26" spans="1:4">
      <c t="s" r="A26" s="4">
        <v>598</v>
      </c>
      <c t="n" r="B26" s="5">
        <v>-3441</v>
      </c>
      <c t="n" r="D26" s="5">
        <v>-1038</v>
      </c>
    </row>
    <row r="27" spans="1:4">
      <c t="s" r="A27" s="4">
        <v>599</v>
      </c>
      <c t="n" r="B27" s="5">
        <v>420</v>
      </c>
      <c t="n" r="D27" s="5">
        <v>-427</v>
      </c>
    </row>
    <row r="28" spans="1:4">
      <c t="s" r="A28" s="4">
        <v>342</v>
      </c>
      <c t="n" r="B28" s="5">
        <v>262</v>
      </c>
      <c t="n" r="D28" s="5">
        <v>21</v>
      </c>
    </row>
    <row r="29" spans="1:4">
      <c t="s" r="A29" s="4">
        <v>603</v>
      </c>
    </row>
    <row r="30" spans="1:4">
      <c t="s" r="A30" s="3">
        <v>596</v>
      </c>
    </row>
    <row r="31" spans="1:4">
      <c t="s" r="A31" s="4">
        <v>338</v>
      </c>
      <c t="n" r="B31" s="5">
        <v>-15516</v>
      </c>
      <c t="n" r="D31" s="5">
        <v>701</v>
      </c>
    </row>
    <row r="32" spans="1:4">
      <c t="s" r="A32" s="4">
        <v>597</v>
      </c>
      <c t="n" r="B32" s="5">
        <v>-28348</v>
      </c>
      <c t="n" r="D32" s="5">
        <v>-752</v>
      </c>
    </row>
    <row r="33" spans="1:4">
      <c t="s" r="A33" s="4">
        <v>598</v>
      </c>
      <c t="n" r="B33" s="5">
        <v>0</v>
      </c>
      <c t="n" r="D33" s="5">
        <v>0</v>
      </c>
    </row>
    <row r="34" spans="1:4">
      <c t="s" r="A34" s="4">
        <v>599</v>
      </c>
      <c t="n" r="B34" s="5">
        <v>0</v>
      </c>
      <c t="n" r="D34" s="5">
        <v>0</v>
      </c>
    </row>
    <row r="35" spans="1:4">
      <c t="s" r="A35" s="4">
        <v>342</v>
      </c>
      <c t="n" r="B35" s="7">
        <v>-43864</v>
      </c>
      <c t="n" r="D35" s="7">
        <v>-51</v>
      </c>
    </row>
    <row r="36" spans="1:4">
      <c t="n" r="A36"/>
    </row>
    <row r="37" spans="1:4">
      <c t="s" r="A37" s="4">
        <v>78</v>
      </c>
      <c t="s" r="B37" s="4">
        <v>114</v>
      </c>
    </row>
  </sheetData>
  <mergeCells count="5">
    <mergeCell ref="A1:A2"/>
    <mergeCell ref="B1:D1"/>
    <mergeCell ref="B2:C2"/>
    <mergeCell ref="A36:D36"/>
    <mergeCell ref="B37:D3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04</v>
      </c>
      <c t="s" r="B1" s="2">
        <v>25</v>
      </c>
      <c t="s" r="D1" s="2">
        <v>1</v>
      </c>
    </row>
    <row r="2" spans="1:5">
      <c t="s" r="B2" s="2">
        <v>2</v>
      </c>
      <c t="s" r="C2" s="2">
        <v>26</v>
      </c>
      <c t="s" r="D2" s="2">
        <v>2</v>
      </c>
      <c t="s" r="E2" s="2">
        <v>26</v>
      </c>
    </row>
    <row r="3" spans="1:5">
      <c t="s" r="A3" s="3">
        <v>605</v>
      </c>
    </row>
    <row r="4" spans="1:5">
      <c t="s" r="A4" s="4">
        <v>606</v>
      </c>
      <c t="n" r="B4" s="7">
        <v>784011</v>
      </c>
      <c t="n" r="C4" s="7">
        <v>747685</v>
      </c>
      <c t="n" r="D4" s="7">
        <v>2281271</v>
      </c>
      <c t="n" r="E4" s="7">
        <v>2237693</v>
      </c>
    </row>
    <row r="5" spans="1:5">
      <c t="s" r="A5" s="4">
        <v>607</v>
      </c>
    </row>
    <row r="6" spans="1:5">
      <c t="s" r="A6" s="3">
        <v>605</v>
      </c>
    </row>
    <row r="7" spans="1:5">
      <c t="s" r="A7" s="4">
        <v>608</v>
      </c>
      <c t="n" r="B7" s="5">
        <v>152</v>
      </c>
      <c t="n" r="C7" s="5">
        <v>-818</v>
      </c>
      <c t="n" r="D7" s="5">
        <v>1818</v>
      </c>
      <c t="n" r="E7" s="5">
        <v>-699</v>
      </c>
    </row>
    <row r="8" spans="1:5">
      <c t="s" r="A8" s="4">
        <v>609</v>
      </c>
    </row>
    <row r="9" spans="1:5">
      <c t="s" r="A9" s="3">
        <v>605</v>
      </c>
    </row>
    <row r="10" spans="1:5">
      <c t="s" r="A10" s="4">
        <v>610</v>
      </c>
      <c t="n" r="B10" s="5">
        <v>-541</v>
      </c>
      <c t="n" r="C10" s="5">
        <v>-579</v>
      </c>
      <c t="n" r="D10" s="5">
        <v>-1623</v>
      </c>
      <c t="n" r="E10" s="5">
        <v>-1737</v>
      </c>
    </row>
    <row r="11" spans="1:5">
      <c t="s" r="A11" s="4">
        <v>611</v>
      </c>
    </row>
    <row r="12" spans="1:5">
      <c t="s" r="A12" s="3">
        <v>605</v>
      </c>
    </row>
    <row r="13" spans="1:5">
      <c t="s" r="A13" s="4">
        <v>606</v>
      </c>
      <c t="n" r="B13" s="7">
        <v>693</v>
      </c>
      <c t="n" r="C13" s="7">
        <v>-239</v>
      </c>
      <c t="n" r="D13" s="7">
        <v>3441</v>
      </c>
      <c t="n" r="E13" s="7">
        <v>10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2</v>
      </c>
      <c t="s" r="B1" s="2">
        <v>25</v>
      </c>
      <c t="s" r="D1" s="2">
        <v>1</v>
      </c>
    </row>
    <row r="2" spans="1:5">
      <c t="s" r="B2" s="2">
        <v>2</v>
      </c>
      <c t="s" r="C2" s="2">
        <v>26</v>
      </c>
      <c t="s" r="D2" s="2">
        <v>2</v>
      </c>
      <c t="s" r="E2" s="2">
        <v>26</v>
      </c>
    </row>
    <row r="3" spans="1:5">
      <c t="s" r="A3" s="3">
        <v>613</v>
      </c>
    </row>
    <row r="4" spans="1:5">
      <c t="s" r="A4" s="4">
        <v>614</v>
      </c>
      <c t="n" r="B4" s="7">
        <v>11356</v>
      </c>
      <c t="n" r="C4" s="7">
        <v>11414</v>
      </c>
      <c t="n" r="D4" s="7">
        <v>36594</v>
      </c>
      <c t="n" r="E4" s="7">
        <v>30054</v>
      </c>
    </row>
    <row r="5" spans="1:5">
      <c t="s" r="A5" s="4">
        <v>615</v>
      </c>
      <c t="n" r="B5" s="5">
        <v>-3455</v>
      </c>
      <c t="n" r="C5" s="5">
        <v>-3564</v>
      </c>
      <c t="n" r="D5" s="5">
        <v>-11371</v>
      </c>
      <c t="n" r="E5" s="5">
        <v>-9301</v>
      </c>
    </row>
    <row r="6" spans="1:5">
      <c t="s" r="A6" s="4">
        <v>616</v>
      </c>
    </row>
    <row r="7" spans="1:5">
      <c t="s" r="A7" s="3">
        <v>613</v>
      </c>
    </row>
    <row r="8" spans="1:5">
      <c t="s" r="A8" s="4">
        <v>614</v>
      </c>
      <c t="n" r="B8" s="5">
        <v>1263</v>
      </c>
      <c t="n" r="C8" s="5">
        <v>950</v>
      </c>
      <c t="n" r="D8" s="5">
        <v>3578</v>
      </c>
      <c t="n" r="E8" s="5">
        <v>2374</v>
      </c>
    </row>
    <row r="9" spans="1:5">
      <c t="s" r="A9" s="4">
        <v>617</v>
      </c>
    </row>
    <row r="10" spans="1:5">
      <c t="s" r="A10" s="3">
        <v>613</v>
      </c>
    </row>
    <row r="11" spans="1:5">
      <c t="s" r="A11" s="4">
        <v>614</v>
      </c>
      <c t="n" r="B11" s="5">
        <v>1066</v>
      </c>
      <c t="n" r="C11" s="5">
        <v>1330</v>
      </c>
      <c t="n" r="D11" s="5">
        <v>3004</v>
      </c>
      <c t="n" r="E11" s="5">
        <v>3392</v>
      </c>
    </row>
    <row r="12" spans="1:5">
      <c t="s" r="A12" s="4">
        <v>35</v>
      </c>
    </row>
    <row r="13" spans="1:5">
      <c t="s" r="A13" s="3">
        <v>613</v>
      </c>
    </row>
    <row r="14" spans="1:5">
      <c t="s" r="A14" s="4">
        <v>614</v>
      </c>
      <c t="n" r="B14" s="5">
        <v>1717</v>
      </c>
      <c t="n" r="C14" s="5">
        <v>1771</v>
      </c>
      <c t="n" r="D14" s="5">
        <v>5109</v>
      </c>
      <c t="n" r="E14" s="5">
        <v>4392</v>
      </c>
    </row>
    <row r="15" spans="1:5">
      <c t="s" r="A15" s="4">
        <v>36</v>
      </c>
    </row>
    <row r="16" spans="1:5">
      <c t="s" r="A16" s="3">
        <v>613</v>
      </c>
    </row>
    <row r="17" spans="1:5">
      <c t="s" r="A17" s="4">
        <v>614</v>
      </c>
      <c t="n" r="B17" s="7">
        <v>7310</v>
      </c>
      <c t="n" r="C17" s="7">
        <v>7363</v>
      </c>
      <c t="n" r="D17" s="7">
        <v>24903</v>
      </c>
      <c t="n" r="E17" s="7">
        <v>1989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4"/>
    <col customWidth="1" max="5" min="5" width="24"/>
  </cols>
  <sheetData>
    <row r="1" spans="1:5">
      <c t="s" r="A1" s="1">
        <v>618</v>
      </c>
      <c t="s" r="B1" s="2">
        <v>25</v>
      </c>
      <c t="s" r="D1" s="2">
        <v>1</v>
      </c>
    </row>
    <row r="2" spans="1:5">
      <c t="s" r="B2" s="2">
        <v>2</v>
      </c>
      <c t="s" r="C2" s="2">
        <v>26</v>
      </c>
      <c t="s" r="D2" s="2">
        <v>2</v>
      </c>
      <c t="s" r="E2" s="2">
        <v>26</v>
      </c>
    </row>
    <row r="3" spans="1:5">
      <c t="s" r="A3" s="4">
        <v>619</v>
      </c>
    </row>
    <row r="4" spans="1:5">
      <c t="s" r="A4" s="3">
        <v>620</v>
      </c>
    </row>
    <row r="5" spans="1:5">
      <c t="s" r="A5" s="4">
        <v>621</v>
      </c>
      <c t="s" r="B5" s="4">
        <v>622</v>
      </c>
      <c t="s" r="C5" s="4">
        <v>622</v>
      </c>
      <c t="s" r="D5" s="4">
        <v>622</v>
      </c>
      <c t="s" r="E5" s="4">
        <v>622</v>
      </c>
    </row>
    <row r="6" spans="1:5">
      <c t="s" r="A6" s="4">
        <v>623</v>
      </c>
      <c t="s" r="B6" s="4">
        <v>624</v>
      </c>
      <c t="s" r="C6" s="4">
        <v>624</v>
      </c>
      <c t="s" r="D6" s="4">
        <v>624</v>
      </c>
      <c t="s" r="E6" s="4">
        <v>624</v>
      </c>
    </row>
    <row r="7" spans="1:5">
      <c t="s" r="A7" s="4">
        <v>625</v>
      </c>
      <c t="s" r="B7" s="4">
        <v>626</v>
      </c>
      <c t="s" r="C7" s="4">
        <v>627</v>
      </c>
      <c t="s" r="D7" s="4">
        <v>628</v>
      </c>
      <c t="s" r="E7" s="4">
        <v>629</v>
      </c>
    </row>
    <row r="8" spans="1:5">
      <c t="s" r="A8" s="4">
        <v>630</v>
      </c>
      <c t="s" r="B8" s="4">
        <v>430</v>
      </c>
      <c t="s" r="C8" s="4">
        <v>430</v>
      </c>
      <c t="s" r="D8" s="4">
        <v>430</v>
      </c>
      <c t="s" r="E8" s="4">
        <v>430</v>
      </c>
    </row>
    <row r="9" spans="1:5">
      <c t="s" r="A9" s="4">
        <v>631</v>
      </c>
      <c t="n" r="B9" s="8">
        <v>17.56</v>
      </c>
      <c t="n" r="C9" s="8">
        <v>14.42</v>
      </c>
      <c t="n" r="D9" s="8">
        <v>15.87</v>
      </c>
      <c t="n" r="E9" s="8">
        <v>14.2</v>
      </c>
    </row>
    <row r="10" spans="1:5">
      <c t="s" r="A10" s="4">
        <v>632</v>
      </c>
    </row>
    <row r="11" spans="1:5">
      <c t="s" r="A11" s="3">
        <v>620</v>
      </c>
    </row>
    <row r="12" spans="1:5">
      <c t="s" r="A12" s="4">
        <v>621</v>
      </c>
      <c t="s" r="B12" s="4">
        <v>633</v>
      </c>
      <c t="s" r="D12" s="4">
        <v>634</v>
      </c>
      <c t="s" r="E12" s="4">
        <v>633</v>
      </c>
    </row>
    <row r="13" spans="1:5">
      <c t="s" r="A13" s="4">
        <v>623</v>
      </c>
      <c t="s" r="B13" s="4">
        <v>635</v>
      </c>
      <c t="s" r="D13" s="4">
        <v>635</v>
      </c>
      <c t="s" r="E13" s="4">
        <v>636</v>
      </c>
    </row>
    <row r="14" spans="1:5">
      <c t="s" r="A14" s="4">
        <v>625</v>
      </c>
      <c t="s" r="B14" s="4">
        <v>637</v>
      </c>
      <c t="s" r="D14" s="4">
        <v>562</v>
      </c>
      <c t="s" r="E14" s="4">
        <v>638</v>
      </c>
    </row>
    <row r="15" spans="1:5">
      <c t="s" r="A15" s="4">
        <v>630</v>
      </c>
      <c t="s" r="B15" s="4">
        <v>430</v>
      </c>
      <c t="s" r="D15" s="4">
        <v>430</v>
      </c>
      <c t="s" r="E15" s="4">
        <v>430</v>
      </c>
    </row>
    <row r="16" spans="1:5">
      <c t="s" r="A16" s="4">
        <v>631</v>
      </c>
      <c t="n" r="B16" s="8">
        <v>17.16</v>
      </c>
      <c t="n" r="D16" s="8">
        <v>18.52</v>
      </c>
      <c t="n" r="E16" s="8">
        <v>18.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t="s" r="A1" s="1">
        <v>639</v>
      </c>
      <c t="s" r="B1" s="2">
        <v>1</v>
      </c>
    </row>
    <row r="2" spans="1:2">
      <c t="s" r="B2" s="2">
        <v>640</v>
      </c>
    </row>
    <row r="3" spans="1:2">
      <c t="s" r="A3" s="3">
        <v>641</v>
      </c>
    </row>
    <row r="4" spans="1:2">
      <c t="s" r="A4" s="4">
        <v>642</v>
      </c>
      <c t="n" r="B4" s="5">
        <v>8168</v>
      </c>
    </row>
    <row r="5" spans="1:2">
      <c t="s" r="A5" s="4">
        <v>643</v>
      </c>
      <c t="n" r="B5" s="5">
        <v>-1829</v>
      </c>
    </row>
    <row r="6" spans="1:2">
      <c t="s" r="A6" s="4">
        <v>644</v>
      </c>
      <c t="n" r="B6" s="5">
        <v>300</v>
      </c>
    </row>
    <row r="7" spans="1:2">
      <c t="s" r="A7" s="4">
        <v>645</v>
      </c>
      <c t="n" r="B7" s="5">
        <v>66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5"/>
    <col customWidth="1" max="3" min="3" width="20"/>
  </cols>
  <sheetData>
    <row r="1" spans="1:3">
      <c t="s" r="A1" s="1">
        <v>646</v>
      </c>
      <c t="s" r="B1" s="2">
        <v>1</v>
      </c>
    </row>
    <row r="2" spans="1:3">
      <c t="s" r="B2" s="2">
        <v>647</v>
      </c>
      <c t="s" r="C2" s="2">
        <v>648</v>
      </c>
    </row>
    <row r="3" spans="1:3">
      <c t="s" r="A3" s="3">
        <v>620</v>
      </c>
    </row>
    <row r="4" spans="1:3">
      <c t="s" r="A4" s="4">
        <v>649</v>
      </c>
      <c t="n" r="C4" s="10">
        <v>2.5</v>
      </c>
    </row>
    <row r="5" spans="1:3">
      <c t="s" r="A5" s="4">
        <v>650</v>
      </c>
    </row>
    <row r="6" spans="1:3">
      <c t="s" r="A6" s="3">
        <v>620</v>
      </c>
    </row>
    <row r="7" spans="1:3">
      <c t="s" r="A7" s="4">
        <v>651</v>
      </c>
      <c t="n" r="B7" s="9">
        <v>13.6</v>
      </c>
    </row>
    <row r="8" spans="1:3">
      <c t="s" r="A8" s="4">
        <v>652</v>
      </c>
      <c t="s" r="B8" s="4">
        <v>653</v>
      </c>
    </row>
    <row r="9" spans="1:3">
      <c t="s" r="A9" s="4">
        <v>654</v>
      </c>
    </row>
    <row r="10" spans="1:3">
      <c t="s" r="A10" s="3">
        <v>620</v>
      </c>
    </row>
    <row r="11" spans="1:3">
      <c t="s" r="A11" s="4">
        <v>651</v>
      </c>
      <c t="n" r="B11" s="9">
        <v>44.3</v>
      </c>
    </row>
    <row r="12" spans="1:3">
      <c t="s" r="A12" s="4">
        <v>652</v>
      </c>
      <c t="s" r="B12" s="4">
        <v>655</v>
      </c>
    </row>
    <row r="13" spans="1:3">
      <c t="s" r="A13" s="4">
        <v>656</v>
      </c>
    </row>
    <row r="14" spans="1:3">
      <c t="s" r="A14" s="3">
        <v>620</v>
      </c>
    </row>
    <row r="15" spans="1:3">
      <c t="s" r="A15" s="4">
        <v>649</v>
      </c>
      <c t="n" r="B15" s="10">
        <v>2.6</v>
      </c>
    </row>
    <row r="16" spans="1:3">
      <c t="s" r="A16" s="4">
        <v>657</v>
      </c>
    </row>
    <row r="17" spans="1:3">
      <c t="s" r="A17" s="3">
        <v>620</v>
      </c>
    </row>
    <row r="18" spans="1:3">
      <c t="s" r="A18" s="4">
        <v>658</v>
      </c>
      <c t="s" r="B18" s="4">
        <v>659</v>
      </c>
    </row>
    <row r="19" spans="1:3">
      <c t="s" r="A19" s="4">
        <v>660</v>
      </c>
      <c t="n" r="B19" s="5">
        <v>1</v>
      </c>
    </row>
    <row r="20" spans="1:3">
      <c t="s" r="A20" s="4">
        <v>661</v>
      </c>
      <c t="s" r="B20" s="4">
        <v>659</v>
      </c>
    </row>
    <row r="21" spans="1:3">
      <c t="s" r="A21" s="4">
        <v>662</v>
      </c>
    </row>
    <row r="22" spans="1:3">
      <c t="s" r="A22" s="3">
        <v>620</v>
      </c>
    </row>
    <row r="23" spans="1:3">
      <c t="s" r="A23" s="4">
        <v>661</v>
      </c>
      <c t="s" r="B23" s="4">
        <v>300</v>
      </c>
    </row>
    <row r="24" spans="1:3">
      <c t="s" r="A24" s="4">
        <v>663</v>
      </c>
    </row>
    <row r="25" spans="1:3">
      <c t="s" r="A25" s="3">
        <v>620</v>
      </c>
    </row>
    <row r="26" spans="1:3">
      <c t="s" r="A26" s="4">
        <v>661</v>
      </c>
      <c t="s" r="B26" s="4">
        <v>6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664</v>
      </c>
      <c t="s" r="B1" s="2">
        <v>1</v>
      </c>
    </row>
    <row r="2" spans="1:3">
      <c t="s" r="B2" s="2">
        <v>2</v>
      </c>
      <c t="s" r="C2" s="2">
        <v>665</v>
      </c>
    </row>
    <row r="3" spans="1:3">
      <c t="s" r="A3" s="3">
        <v>666</v>
      </c>
    </row>
    <row r="4" spans="1:3">
      <c t="s" r="A4" s="4">
        <v>667</v>
      </c>
      <c t="n" r="B4" s="5">
        <v>3343</v>
      </c>
    </row>
    <row r="5" spans="1:3">
      <c t="s" r="A5" s="4">
        <v>668</v>
      </c>
      <c t="n" r="B5" s="5">
        <v>634</v>
      </c>
    </row>
    <row r="6" spans="1:3">
      <c t="s" r="A6" s="4">
        <v>669</v>
      </c>
      <c t="n" r="B6" s="5">
        <v>-11</v>
      </c>
    </row>
    <row r="7" spans="1:3">
      <c t="s" r="A7" s="4">
        <v>670</v>
      </c>
      <c t="n" r="B7" s="5">
        <v>-1358</v>
      </c>
    </row>
    <row r="8" spans="1:3">
      <c t="s" r="A8" s="4">
        <v>667</v>
      </c>
      <c t="n" r="B8" s="5">
        <v>2608</v>
      </c>
    </row>
    <row r="9" spans="1:3">
      <c t="s" r="A9" s="4">
        <v>671</v>
      </c>
      <c t="n" r="B9" s="5">
        <v>1567</v>
      </c>
    </row>
    <row r="10" spans="1:3">
      <c t="s" r="A10" s="3">
        <v>672</v>
      </c>
    </row>
    <row r="11" spans="1:3">
      <c t="s" r="A11" s="4">
        <v>673</v>
      </c>
      <c t="n" r="B11" s="8">
        <v>60.53</v>
      </c>
    </row>
    <row r="12" spans="1:3">
      <c t="s" r="A12" s="4">
        <v>674</v>
      </c>
      <c t="n" r="B12" s="12">
        <v>92.29000000000001</v>
      </c>
    </row>
    <row r="13" spans="1:3">
      <c t="s" r="A13" s="4">
        <v>675</v>
      </c>
      <c t="n" r="B13" s="12">
        <v>87.01000000000001</v>
      </c>
    </row>
    <row r="14" spans="1:3">
      <c t="s" r="A14" s="4">
        <v>676</v>
      </c>
      <c t="n" r="B14" s="12">
        <v>52.88</v>
      </c>
    </row>
    <row r="15" spans="1:3">
      <c t="s" r="A15" s="4">
        <v>673</v>
      </c>
      <c t="n" r="B15" s="12">
        <v>72.12</v>
      </c>
    </row>
    <row r="16" spans="1:3">
      <c t="s" r="A16" s="4">
        <v>677</v>
      </c>
      <c t="n" r="B16" s="8">
        <v>61.74</v>
      </c>
    </row>
    <row r="17" spans="1:3">
      <c t="s" r="A17" s="3">
        <v>678</v>
      </c>
    </row>
    <row r="18" spans="1:3">
      <c t="s" r="A18" s="4">
        <v>679</v>
      </c>
      <c t="s" r="B18" s="4">
        <v>680</v>
      </c>
    </row>
    <row r="19" spans="1:3">
      <c t="s" r="A19" s="4">
        <v>681</v>
      </c>
      <c t="s" r="B19" s="4">
        <v>682</v>
      </c>
    </row>
    <row r="20" spans="1:3">
      <c t="s" r="A20" s="3">
        <v>683</v>
      </c>
    </row>
    <row r="21" spans="1:3">
      <c t="s" r="A21" s="4">
        <v>684</v>
      </c>
      <c t="n" r="B21" s="7">
        <v>39963</v>
      </c>
    </row>
    <row r="22" spans="1:3">
      <c t="s" r="A22" s="4">
        <v>685</v>
      </c>
      <c t="n" r="B22" s="7">
        <v>37892</v>
      </c>
    </row>
    <row r="23" spans="1:3">
      <c t="s" r="A23" s="4">
        <v>686</v>
      </c>
      <c t="n" r="C23" s="8">
        <v>8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t="s" r="A1" s="1">
        <v>687</v>
      </c>
      <c t="s" r="B1" s="2">
        <v>449</v>
      </c>
    </row>
    <row r="2" spans="1:2">
      <c t="s" r="A2" s="3">
        <v>688</v>
      </c>
    </row>
    <row r="3" spans="1:2">
      <c t="s" r="A3" s="4">
        <v>689</v>
      </c>
      <c t="n" r="B3" s="5">
        <v>1126</v>
      </c>
    </row>
    <row r="4" spans="1:2">
      <c t="s" r="A4" s="4">
        <v>690</v>
      </c>
      <c t="n" r="B4" s="5">
        <v>407</v>
      </c>
    </row>
    <row r="5" spans="1:2">
      <c t="s" r="A5" s="4">
        <v>691</v>
      </c>
      <c t="n" r="B5" s="5">
        <v>-496</v>
      </c>
    </row>
    <row r="6" spans="1:2">
      <c t="s" r="A6" s="4">
        <v>692</v>
      </c>
      <c t="n" r="B6" s="5">
        <v>-81</v>
      </c>
    </row>
    <row r="7" spans="1:2">
      <c t="s" r="A7" s="4">
        <v>693</v>
      </c>
      <c t="n" r="B7" s="5">
        <v>956</v>
      </c>
    </row>
    <row r="8" spans="1:2">
      <c t="s" r="A8" s="3">
        <v>694</v>
      </c>
    </row>
    <row r="9" spans="1:2">
      <c t="s" r="A9" s="4">
        <v>695</v>
      </c>
      <c t="n" r="B9" s="8">
        <v>72.08</v>
      </c>
    </row>
    <row r="10" spans="1:2">
      <c t="s" r="A10" s="4">
        <v>696</v>
      </c>
      <c t="n" r="B10" s="12">
        <v>93.09</v>
      </c>
    </row>
    <row r="11" spans="1:2">
      <c t="s" r="A11" s="4">
        <v>697</v>
      </c>
      <c t="n" r="B11" s="12">
        <v>67.70999999999999</v>
      </c>
    </row>
    <row r="12" spans="1:2">
      <c t="s" r="A12" s="4">
        <v>698</v>
      </c>
      <c t="n" r="B12" s="12">
        <v>67.38</v>
      </c>
    </row>
    <row r="13" spans="1:2">
      <c t="s" r="A13" s="4">
        <v>699</v>
      </c>
      <c t="n" r="B13" s="8">
        <v>84.0999999999999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0</v>
      </c>
      <c t="s" r="B1" s="2">
        <v>25</v>
      </c>
      <c t="s" r="D1" s="2">
        <v>1</v>
      </c>
    </row>
    <row r="2" spans="1:5">
      <c t="s" r="B2" s="2">
        <v>2</v>
      </c>
      <c t="s" r="C2" s="2">
        <v>26</v>
      </c>
      <c t="s" r="D2" s="2">
        <v>2</v>
      </c>
      <c t="s" r="E2" s="2">
        <v>26</v>
      </c>
    </row>
    <row r="3" spans="1:5">
      <c t="s" r="A3" s="3">
        <v>203</v>
      </c>
    </row>
    <row r="4" spans="1:5">
      <c t="s" r="A4" s="4">
        <v>46</v>
      </c>
      <c t="n" r="B4" s="7">
        <v>113506</v>
      </c>
      <c t="n" r="C4" s="7">
        <v>107090</v>
      </c>
      <c t="n" r="D4" s="7">
        <v>312789</v>
      </c>
      <c t="n" r="E4" s="7">
        <v>297838</v>
      </c>
    </row>
    <row r="5" spans="1:5">
      <c t="s" r="A5" s="4">
        <v>50</v>
      </c>
      <c t="n" r="B5" s="5">
        <v>99721</v>
      </c>
      <c t="n" r="C5" s="5">
        <v>103644</v>
      </c>
      <c t="n" r="D5" s="5">
        <v>100090</v>
      </c>
      <c t="n" r="E5" s="5">
        <v>104585</v>
      </c>
    </row>
    <row r="6" spans="1:5">
      <c t="s" r="A6" s="4">
        <v>701</v>
      </c>
      <c t="n" r="B6" s="5">
        <v>733</v>
      </c>
      <c t="n" r="C6" s="5">
        <v>1225</v>
      </c>
      <c t="n" r="D6" s="5">
        <v>930</v>
      </c>
      <c t="n" r="E6" s="5">
        <v>1325</v>
      </c>
    </row>
    <row r="7" spans="1:5">
      <c t="s" r="A7" s="4">
        <v>51</v>
      </c>
      <c t="n" r="B7" s="5">
        <v>100454</v>
      </c>
      <c t="n" r="C7" s="5">
        <v>104869</v>
      </c>
      <c t="n" r="D7" s="5">
        <v>101020</v>
      </c>
      <c t="n" r="E7" s="5">
        <v>105910</v>
      </c>
    </row>
    <row r="8" spans="1:5">
      <c t="s" r="A8" s="4">
        <v>47</v>
      </c>
      <c t="n" r="B8" s="8">
        <v>1.14</v>
      </c>
      <c t="n" r="C8" s="8">
        <v>1.03</v>
      </c>
      <c t="n" r="D8" s="8">
        <v>3.13</v>
      </c>
      <c t="n" r="E8" s="8">
        <v>2.85</v>
      </c>
    </row>
    <row r="9" spans="1:5">
      <c t="s" r="A9" s="4">
        <v>48</v>
      </c>
      <c t="n" r="B9" s="8">
        <v>1.13</v>
      </c>
      <c t="n" r="C9" s="8">
        <v>1.02</v>
      </c>
      <c t="n" r="D9" s="8">
        <v>3.1</v>
      </c>
      <c t="n" r="E9" s="8">
        <v>2.81</v>
      </c>
    </row>
    <row r="10" spans="1:5">
      <c t="s" r="A10" s="4">
        <v>702</v>
      </c>
      <c t="n" r="B10" s="5">
        <v>948</v>
      </c>
      <c t="n" r="C10" s="5">
        <v>657</v>
      </c>
      <c t="n" r="D10" s="5">
        <v>994</v>
      </c>
      <c t="n" r="E10" s="5">
        <v>7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126</v>
      </c>
      <c t="s" r="B1" s="2">
        <v>1</v>
      </c>
    </row>
    <row r="2" spans="1:4">
      <c t="s" r="B2" s="2">
        <v>2</v>
      </c>
      <c t="s" r="D2" s="2">
        <v>26</v>
      </c>
    </row>
    <row r="3" spans="1:4">
      <c t="s" r="A3" s="3">
        <v>127</v>
      </c>
    </row>
    <row r="4" spans="1:4">
      <c t="s" r="A4" s="4">
        <v>44</v>
      </c>
      <c t="n" r="B4" s="7">
        <v>312925</v>
      </c>
      <c t="n" r="D4" s="7">
        <v>297838</v>
      </c>
    </row>
    <row r="5" spans="1:4">
      <c t="s" r="A5" s="3">
        <v>128</v>
      </c>
    </row>
    <row r="6" spans="1:4">
      <c t="s" r="A6" s="4">
        <v>129</v>
      </c>
      <c t="n" r="B6" s="5">
        <v>36594</v>
      </c>
      <c t="n" r="D6" s="5">
        <v>30054</v>
      </c>
    </row>
    <row r="7" spans="1:4">
      <c t="s" r="A7" s="4">
        <v>130</v>
      </c>
      <c t="n" r="B7" s="5">
        <v>12300</v>
      </c>
      <c t="n" r="D7" s="5">
        <v>9882</v>
      </c>
    </row>
    <row r="8" spans="1:4">
      <c t="s" r="A8" s="4">
        <v>131</v>
      </c>
      <c t="n" r="B8" s="5">
        <v>-12303</v>
      </c>
      <c t="n" r="D8" s="5">
        <v>-9850</v>
      </c>
    </row>
    <row r="9" spans="1:4">
      <c t="s" r="A9" s="4">
        <v>132</v>
      </c>
      <c t="n" r="B9" s="5">
        <v>44893</v>
      </c>
      <c t="n" r="D9" s="5">
        <v>42717</v>
      </c>
    </row>
    <row r="10" spans="1:4">
      <c t="s" r="A10" s="4">
        <v>133</v>
      </c>
      <c t="n" r="B10" s="5">
        <v>5112</v>
      </c>
      <c t="n" r="D10" s="5">
        <v>3259</v>
      </c>
    </row>
    <row r="11" spans="1:4">
      <c t="s" r="A11" s="4">
        <v>134</v>
      </c>
      <c t="n" r="B11" s="5">
        <v>0</v>
      </c>
      <c t="n" r="D11" s="5">
        <v>7725</v>
      </c>
    </row>
    <row r="12" spans="1:4">
      <c t="s" r="A12" s="4">
        <v>135</v>
      </c>
      <c t="n" r="B12" s="5">
        <v>15218</v>
      </c>
      <c t="n" r="D12" s="5">
        <v>-4689</v>
      </c>
    </row>
    <row r="13" spans="1:4">
      <c t="s" r="A13" s="4">
        <v>136</v>
      </c>
      <c t="n" r="B13" s="5">
        <v>2811</v>
      </c>
      <c t="n" r="D13" s="5">
        <v>5662</v>
      </c>
    </row>
    <row r="14" spans="1:4">
      <c t="s" r="A14" s="4">
        <v>137</v>
      </c>
      <c t="n" r="B14" s="5">
        <v>1386</v>
      </c>
      <c t="n" r="D14" s="5">
        <v>-1750</v>
      </c>
    </row>
    <row r="15" spans="1:4">
      <c t="s" r="A15" s="3">
        <v>138</v>
      </c>
    </row>
    <row r="16" spans="1:4">
      <c t="s" r="A16" s="4">
        <v>139</v>
      </c>
      <c t="n" r="B16" s="5">
        <v>14045</v>
      </c>
      <c t="n" r="D16" s="5">
        <v>-67947</v>
      </c>
    </row>
    <row r="17" spans="1:4">
      <c t="s" r="A17" s="4">
        <v>83</v>
      </c>
      <c t="n" r="B17" s="5">
        <v>-77288</v>
      </c>
      <c t="n" r="D17" s="5">
        <v>-49060</v>
      </c>
    </row>
    <row r="18" spans="1:4">
      <c t="s" r="A18" s="4">
        <v>140</v>
      </c>
      <c t="n" r="B18" s="5">
        <v>-32702</v>
      </c>
      <c t="n" r="D18" s="5">
        <v>-22147</v>
      </c>
    </row>
    <row r="19" spans="1:4">
      <c t="s" r="A19" s="4">
        <v>92</v>
      </c>
      <c t="n" r="B19" s="5">
        <v>281</v>
      </c>
      <c t="n" r="D19" s="5">
        <v>-14020</v>
      </c>
    </row>
    <row r="20" spans="1:4">
      <c t="s" r="A20" s="4">
        <v>141</v>
      </c>
      <c t="n" r="B20" s="5">
        <v>-39845</v>
      </c>
      <c t="n" r="D20" s="5">
        <v>-14768</v>
      </c>
    </row>
    <row r="21" spans="1:4">
      <c t="s" r="A21" s="4">
        <v>142</v>
      </c>
      <c t="n" r="B21" s="5">
        <v>32740</v>
      </c>
      <c t="n" r="D21" s="5">
        <v>42683</v>
      </c>
    </row>
    <row r="22" spans="1:4">
      <c t="s" r="A22" s="4">
        <v>143</v>
      </c>
      <c t="n" r="B22" s="5">
        <v>316167</v>
      </c>
      <c t="n" r="D22" s="5">
        <v>255589</v>
      </c>
    </row>
    <row r="23" spans="1:4">
      <c t="s" r="A23" s="3">
        <v>144</v>
      </c>
    </row>
    <row r="24" spans="1:4">
      <c t="s" r="A24" s="4">
        <v>145</v>
      </c>
      <c t="n" r="B24" s="5">
        <v>-57084</v>
      </c>
      <c t="n" r="D24" s="5">
        <v>-63229</v>
      </c>
    </row>
    <row r="25" spans="1:4">
      <c t="s" r="A25" s="4">
        <v>146</v>
      </c>
      <c t="n" r="B25" s="5">
        <v>-942</v>
      </c>
      <c t="n" r="D25" s="5">
        <v>-40692</v>
      </c>
    </row>
    <row r="26" spans="1:4">
      <c t="s" r="A26" s="4">
        <v>147</v>
      </c>
      <c t="n" r="B26" s="5">
        <v>0</v>
      </c>
      <c t="n" r="D26" s="5">
        <v>38075</v>
      </c>
    </row>
    <row r="27" spans="1:4">
      <c t="s" r="A27" s="4">
        <v>148</v>
      </c>
      <c t="n" r="B27" s="5">
        <v>-11585</v>
      </c>
      <c t="n" r="D27" s="5">
        <v>-15500</v>
      </c>
    </row>
    <row r="28" spans="1:4">
      <c t="s" r="A28" s="4">
        <v>149</v>
      </c>
      <c t="n" r="B28" s="5">
        <v>-5000</v>
      </c>
      <c t="n" r="D28" s="5">
        <v>-5500</v>
      </c>
    </row>
    <row r="29" spans="1:4">
      <c t="s" r="A29" s="4">
        <v>150</v>
      </c>
      <c t="n" r="B29" s="5">
        <v>2507</v>
      </c>
      <c t="n" r="D29" s="5">
        <v>0</v>
      </c>
    </row>
    <row r="30" spans="1:4">
      <c t="s" r="A30" s="4">
        <v>137</v>
      </c>
      <c t="n" r="B30" s="5">
        <v>-1085</v>
      </c>
      <c t="n" r="D30" s="5">
        <v>642</v>
      </c>
    </row>
    <row r="31" spans="1:4">
      <c t="s" r="A31" s="4">
        <v>151</v>
      </c>
      <c t="n" r="B31" s="5">
        <v>-73189</v>
      </c>
      <c t="n" r="D31" s="5">
        <v>-86204</v>
      </c>
    </row>
    <row r="32" spans="1:4">
      <c t="s" r="A32" s="3">
        <v>152</v>
      </c>
    </row>
    <row r="33" spans="1:4">
      <c t="s" r="A33" s="4">
        <v>153</v>
      </c>
      <c t="n" r="B33" s="5">
        <v>-293570</v>
      </c>
      <c t="n" r="D33" s="5">
        <v>-417245</v>
      </c>
    </row>
    <row r="34" spans="1:4">
      <c t="s" r="A34" s="4">
        <v>154</v>
      </c>
      <c t="n" r="B34" s="5">
        <v>86536</v>
      </c>
      <c t="n" r="D34" s="5">
        <v>84107</v>
      </c>
    </row>
    <row r="35" spans="1:4">
      <c t="s" r="A35" s="4">
        <v>131</v>
      </c>
      <c t="n" r="B35" s="5">
        <v>12303</v>
      </c>
      <c t="n" r="D35" s="5">
        <v>9850</v>
      </c>
    </row>
    <row r="36" spans="1:4">
      <c t="s" r="A36" s="4">
        <v>155</v>
      </c>
      <c t="n" r="B36" s="5">
        <v>-16200</v>
      </c>
      <c t="n" r="D36" s="5">
        <v>-8664</v>
      </c>
    </row>
    <row r="37" spans="1:4">
      <c t="s" r="A37" s="4">
        <v>156</v>
      </c>
      <c t="n" r="B37" s="5">
        <v>125000</v>
      </c>
      <c t="n" r="D37" s="5">
        <v>0</v>
      </c>
    </row>
    <row r="38" spans="1:4">
      <c t="s" r="A38" s="4">
        <v>157</v>
      </c>
      <c t="n" r="B38" s="5">
        <v>-162500</v>
      </c>
      <c t="n" r="D38" s="5">
        <v>-56250</v>
      </c>
    </row>
    <row r="39" spans="1:4">
      <c t="s" r="A39" s="4">
        <v>158</v>
      </c>
      <c t="n" r="B39" s="5">
        <v>95478</v>
      </c>
      <c t="n" r="D39" s="5">
        <v>29553</v>
      </c>
    </row>
    <row r="40" spans="1:4">
      <c t="s" r="A40" s="4">
        <v>159</v>
      </c>
      <c t="n" r="B40" s="5">
        <v>2893</v>
      </c>
      <c t="n" r="D40" s="5">
        <v>0</v>
      </c>
    </row>
    <row r="41" spans="1:4">
      <c t="s" r="A41" s="4">
        <v>160</v>
      </c>
      <c t="n" r="B41" s="5">
        <v>-3341</v>
      </c>
      <c t="n" r="D41" s="5">
        <v>-616</v>
      </c>
    </row>
    <row r="42" spans="1:4">
      <c t="s" r="A42" s="4">
        <v>161</v>
      </c>
      <c t="n" r="B42" s="5">
        <v>-153401</v>
      </c>
      <c t="n" r="D42" s="5">
        <v>-359265</v>
      </c>
    </row>
    <row r="43" spans="1:4">
      <c t="s" r="A43" s="4">
        <v>162</v>
      </c>
      <c t="n" r="B43" s="5">
        <v>12585</v>
      </c>
      <c t="n" r="D43" s="5">
        <v>-1994</v>
      </c>
    </row>
    <row r="44" spans="1:4">
      <c t="s" r="A44" s="4">
        <v>163</v>
      </c>
      <c t="n" r="B44" s="5">
        <v>102162</v>
      </c>
      <c t="n" r="D44" s="5">
        <v>-191874</v>
      </c>
    </row>
    <row r="45" spans="1:4">
      <c t="s" r="A45" s="4">
        <v>164</v>
      </c>
      <c t="n" r="B45" s="5">
        <v>849275</v>
      </c>
      <c t="s" r="C45" s="4">
        <v>78</v>
      </c>
      <c t="n" r="D45" s="5">
        <v>1117861</v>
      </c>
    </row>
    <row r="46" spans="1:4">
      <c t="s" r="A46" s="4">
        <v>165</v>
      </c>
      <c t="n" r="B46" s="7">
        <v>951437</v>
      </c>
      <c t="n" r="D46" s="7">
        <v>925987</v>
      </c>
    </row>
    <row r="47" spans="1:4">
      <c t="n" r="A47"/>
    </row>
    <row r="48" spans="1:4">
      <c t="s" r="A48" s="4">
        <v>78</v>
      </c>
      <c t="s" r="B48" s="4">
        <v>114</v>
      </c>
    </row>
  </sheetData>
  <mergeCells count="5">
    <mergeCell ref="A1:A2"/>
    <mergeCell ref="B1:D1"/>
    <mergeCell ref="B2:C2"/>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t="s" r="A1" s="1">
        <v>703</v>
      </c>
      <c t="s" r="B1" s="2">
        <v>704</v>
      </c>
      <c t="s" r="C1" s="2">
        <v>705</v>
      </c>
      <c t="s" r="D1" s="2">
        <v>706</v>
      </c>
    </row>
    <row r="2" spans="1:4">
      <c t="s" r="A2" s="3">
        <v>707</v>
      </c>
    </row>
    <row r="3" spans="1:4">
      <c t="s" r="A3" s="4">
        <v>708</v>
      </c>
      <c t="n" r="C3" s="13">
        <v>17.5</v>
      </c>
    </row>
    <row r="4" spans="1:4">
      <c t="s" r="A4" s="4">
        <v>709</v>
      </c>
      <c t="s" r="C4" s="4">
        <v>710</v>
      </c>
    </row>
    <row r="5" spans="1:4">
      <c t="s" r="A5" s="4">
        <v>711</v>
      </c>
      <c t="n" r="B5" s="9">
        <v>25.5</v>
      </c>
    </row>
    <row r="6" spans="1:4">
      <c t="s" r="A6" s="4">
        <v>712</v>
      </c>
    </row>
    <row r="7" spans="1:4">
      <c t="s" r="A7" s="3">
        <v>707</v>
      </c>
    </row>
    <row r="8" spans="1:4">
      <c t="s" r="A8" s="4">
        <v>713</v>
      </c>
      <c t="n" r="D8" s="9">
        <v>3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714</v>
      </c>
      <c t="s" r="B1" s="2">
        <v>715</v>
      </c>
      <c t="s" r="C1" s="2">
        <v>2</v>
      </c>
      <c t="s" r="D1" s="2">
        <v>77</v>
      </c>
      <c t="s" r="E1" s="2">
        <v>78</v>
      </c>
    </row>
    <row r="2" spans="1:5">
      <c t="s" r="A2" s="3">
        <v>707</v>
      </c>
      <c t="n" r="D2"/>
    </row>
    <row r="3" spans="1:5">
      <c t="s" r="A3" s="4">
        <v>88</v>
      </c>
      <c t="n" r="C3" s="7">
        <v>241734</v>
      </c>
      <c t="n" r="D3" s="7">
        <v>240626</v>
      </c>
    </row>
    <row r="4" spans="1:5">
      <c t="s" r="A4" s="4">
        <v>716</v>
      </c>
      <c t="n" r="D4"/>
    </row>
    <row r="5" spans="1:5">
      <c t="s" r="A5" s="3">
        <v>707</v>
      </c>
      <c t="n" r="D5"/>
    </row>
    <row r="6" spans="1:5">
      <c t="s" r="A6" s="4">
        <v>717</v>
      </c>
      <c t="n" r="B6" s="7">
        <v>21700</v>
      </c>
      <c t="n" r="D6"/>
    </row>
    <row r="7" spans="1:5">
      <c t="s" r="A7" s="4">
        <v>718</v>
      </c>
      <c t="n" r="B7" s="5">
        <v>5800</v>
      </c>
      <c t="n" r="D7"/>
    </row>
    <row r="8" spans="1:5">
      <c t="s" r="A8" s="4">
        <v>88</v>
      </c>
      <c t="n" r="B8" s="5">
        <v>8200</v>
      </c>
      <c t="n" r="D8"/>
    </row>
    <row r="9" spans="1:5">
      <c t="s" r="A9" s="4">
        <v>719</v>
      </c>
      <c t="n" r="B9" s="5">
        <v>35700</v>
      </c>
      <c t="n" r="D9"/>
    </row>
    <row r="10" spans="1:5">
      <c t="s" r="A10" s="4">
        <v>720</v>
      </c>
      <c t="n" r="B10" s="5">
        <v>10200</v>
      </c>
      <c t="n" r="D10"/>
    </row>
    <row r="11" spans="1:5">
      <c t="s" r="A11" s="4">
        <v>721</v>
      </c>
      <c t="n" r="B11" s="5">
        <v>25500</v>
      </c>
      <c t="n" r="D11"/>
    </row>
    <row r="12" spans="1:5">
      <c t="s" r="A12" s="4">
        <v>80</v>
      </c>
      <c t="n" r="B12" s="7">
        <v>13900</v>
      </c>
      <c t="n" r="D12"/>
    </row>
    <row r="13" spans="1:5">
      <c t="s" r="A13" s="4">
        <v>517</v>
      </c>
      <c t="s" r="B13" s="4">
        <v>722</v>
      </c>
      <c t="n" r="D13"/>
    </row>
    <row r="14" spans="1:5">
      <c t="n" r="A14"/>
    </row>
    <row r="15" spans="1:5">
      <c t="s" r="A15" s="4">
        <v>78</v>
      </c>
      <c t="s" r="B15" s="4">
        <v>114</v>
      </c>
    </row>
  </sheetData>
  <mergeCells count="14">
    <mergeCell ref="D2:E2"/>
    <mergeCell ref="D3:E3"/>
    <mergeCell ref="D4:E4"/>
    <mergeCell ref="D5:E5"/>
    <mergeCell ref="D6:E6"/>
    <mergeCell ref="D7:E7"/>
    <mergeCell ref="D8:E8"/>
    <mergeCell ref="D9:E9"/>
    <mergeCell ref="D10:E10"/>
    <mergeCell ref="D11:E11"/>
    <mergeCell ref="D12:E12"/>
    <mergeCell ref="D13:E13"/>
    <mergeCell ref="A14:E14"/>
    <mergeCell ref="B15:E1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723</v>
      </c>
      <c t="s" r="B1" s="2">
        <v>381</v>
      </c>
    </row>
    <row r="2" spans="1:5">
      <c t="s" r="B2" s="2">
        <v>26</v>
      </c>
      <c t="s" r="C2" s="2">
        <v>724</v>
      </c>
      <c t="s" r="D2" s="2">
        <v>2</v>
      </c>
      <c t="s" r="E2" s="2">
        <v>77</v>
      </c>
    </row>
    <row r="3" spans="1:5">
      <c t="s" r="A3" s="3">
        <v>725</v>
      </c>
    </row>
    <row r="4" spans="1:5">
      <c t="s" r="A4" s="4">
        <v>726</v>
      </c>
      <c t="n" r="C4" s="9">
        <v>165.3</v>
      </c>
    </row>
    <row r="5" spans="1:5">
      <c t="s" r="A5" s="4">
        <v>727</v>
      </c>
      <c t="n" r="B5" s="9">
        <v>80.3</v>
      </c>
    </row>
    <row r="6" spans="1:5">
      <c t="s" r="A6" s="4">
        <v>728</v>
      </c>
      <c t="s" r="B6" s="4">
        <v>729</v>
      </c>
    </row>
    <row r="7" spans="1:5">
      <c t="s" r="A7" s="4">
        <v>298</v>
      </c>
      <c t="n" r="D7" s="9">
        <v>90.90000000000001</v>
      </c>
      <c t="n" r="E7" s="9">
        <v>75.59999999999999</v>
      </c>
    </row>
    <row r="8" spans="1:5">
      <c t="s" r="A8" s="4">
        <v>730</v>
      </c>
      <c t="s" r="B8" s="4">
        <v>731</v>
      </c>
    </row>
    <row r="9" spans="1:5">
      <c t="s" r="A9" s="4">
        <v>732</v>
      </c>
      <c t="s" r="B9" s="4">
        <v>733</v>
      </c>
    </row>
    <row r="10" spans="1:5">
      <c t="s" r="A10" s="4">
        <v>734</v>
      </c>
      <c t="n" r="D10" s="10">
        <v>22.5</v>
      </c>
      <c t="n" r="E10" s="10">
        <v>20.1</v>
      </c>
    </row>
    <row r="11" spans="1:5">
      <c t="s" r="A11" s="4">
        <v>735</v>
      </c>
    </row>
    <row r="12" spans="1:5">
      <c t="s" r="A12" s="3">
        <v>725</v>
      </c>
    </row>
    <row r="13" spans="1:5">
      <c t="s" r="A13" s="4">
        <v>727</v>
      </c>
      <c t="n" r="B13" s="9">
        <v>70.3</v>
      </c>
      <c t="n" r="C13" s="9">
        <v>115.3</v>
      </c>
    </row>
    <row r="14" spans="1:5">
      <c t="s" r="A14" s="4">
        <v>728</v>
      </c>
      <c t="s" r="C14" s="4">
        <v>736</v>
      </c>
    </row>
    <row r="15" spans="1:5">
      <c t="s" r="A15" s="4">
        <v>737</v>
      </c>
    </row>
    <row r="16" spans="1:5">
      <c t="s" r="A16" s="3">
        <v>725</v>
      </c>
    </row>
    <row r="17" spans="1:5">
      <c t="s" r="A17" s="4">
        <v>727</v>
      </c>
      <c t="n" r="B17" s="5">
        <v>10</v>
      </c>
    </row>
    <row r="18" spans="1:5">
      <c t="s" r="A18" s="4">
        <v>738</v>
      </c>
    </row>
    <row r="19" spans="1:5">
      <c t="s" r="A19" s="3">
        <v>725</v>
      </c>
    </row>
    <row r="20" spans="1:5">
      <c t="s" r="A20" s="4">
        <v>726</v>
      </c>
      <c t="n" r="B20" s="10">
        <v>175.3</v>
      </c>
    </row>
    <row r="21" spans="1:5">
      <c t="s" r="A21" s="4">
        <v>739</v>
      </c>
    </row>
    <row r="22" spans="1:5">
      <c t="s" r="A22" s="3">
        <v>725</v>
      </c>
    </row>
    <row r="23" spans="1:5">
      <c t="s" r="A23" s="4">
        <v>740</v>
      </c>
      <c t="n" r="B23" s="5">
        <v>45</v>
      </c>
    </row>
    <row r="24" spans="1:5">
      <c t="s" r="A24" s="4">
        <v>741</v>
      </c>
      <c t="n" r="B24" s="10">
        <v>38.1</v>
      </c>
    </row>
    <row r="25" spans="1:5">
      <c t="s" r="A25" s="4">
        <v>742</v>
      </c>
      <c t="n" r="B25" s="9">
        <v>6.9</v>
      </c>
    </row>
    <row r="26" spans="1:5">
      <c t="s" r="A26" s="4">
        <v>743</v>
      </c>
    </row>
    <row r="27" spans="1:5">
      <c t="s" r="A27" s="3">
        <v>725</v>
      </c>
    </row>
    <row r="28" spans="1:5">
      <c t="s" r="A28" s="4">
        <v>298</v>
      </c>
      <c t="n" r="D28" s="10">
        <v>71.7</v>
      </c>
      <c t="n" r="E28" s="10">
        <v>66.2</v>
      </c>
    </row>
    <row r="29" spans="1:5">
      <c t="s" r="A29" s="4">
        <v>744</v>
      </c>
    </row>
    <row r="30" spans="1:5">
      <c t="s" r="A30" s="3">
        <v>725</v>
      </c>
    </row>
    <row r="31" spans="1:5">
      <c t="s" r="A31" s="4">
        <v>298</v>
      </c>
      <c t="n" r="D31" s="9">
        <v>10.2</v>
      </c>
      <c t="n" r="E31" s="9">
        <v>9.4</v>
      </c>
    </row>
    <row r="32" spans="1:5">
      <c t="s" r="A32" s="4">
        <v>745</v>
      </c>
    </row>
    <row r="33" spans="1:5">
      <c t="s" r="A33" s="3">
        <v>725</v>
      </c>
    </row>
    <row r="34" spans="1:5">
      <c t="s" r="A34" s="4">
        <v>746</v>
      </c>
      <c t="s" r="B34" s="4">
        <v>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t="s" r="A1" s="1">
        <v>748</v>
      </c>
      <c t="s" r="B1" s="2">
        <v>749</v>
      </c>
    </row>
    <row r="2" spans="1:2">
      <c t="s" r="A2" s="3">
        <v>211</v>
      </c>
    </row>
    <row r="3" spans="1:2">
      <c t="s" r="A3" s="4">
        <v>750</v>
      </c>
      <c t="n" r="B3" s="5">
        <v>2</v>
      </c>
    </row>
    <row r="4" spans="1:2">
      <c t="s" r="A4" s="4">
        <v>751</v>
      </c>
      <c t="n" r="B4" s="5">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2</v>
      </c>
      <c t="s" r="B1" s="2">
        <v>25</v>
      </c>
      <c t="s" r="D1" s="2">
        <v>1</v>
      </c>
    </row>
    <row r="2" spans="1:5">
      <c t="s" r="B2" s="2">
        <v>2</v>
      </c>
      <c t="s" r="C2" s="2">
        <v>26</v>
      </c>
      <c t="s" r="D2" s="2">
        <v>2</v>
      </c>
      <c t="s" r="E2" s="2">
        <v>26</v>
      </c>
    </row>
    <row r="3" spans="1:5">
      <c t="s" r="A3" s="3">
        <v>753</v>
      </c>
    </row>
    <row r="4" spans="1:5">
      <c t="s" r="A4" s="4">
        <v>606</v>
      </c>
      <c t="n" r="B4" s="7">
        <v>784011</v>
      </c>
      <c t="n" r="C4" s="7">
        <v>747685</v>
      </c>
      <c t="n" r="D4" s="7">
        <v>2281271</v>
      </c>
      <c t="n" r="E4" s="7">
        <v>2237693</v>
      </c>
    </row>
    <row r="5" spans="1:5">
      <c t="s" r="A5" s="4">
        <v>754</v>
      </c>
      <c t="n" r="B5" s="5">
        <v>144244</v>
      </c>
      <c t="n" r="C5" s="5">
        <v>142504</v>
      </c>
      <c t="n" r="D5" s="5">
        <v>419730</v>
      </c>
      <c t="n" r="E5" s="5">
        <v>412042</v>
      </c>
    </row>
    <row r="6" spans="1:5">
      <c t="s" r="A6" s="4">
        <v>755</v>
      </c>
    </row>
    <row r="7" spans="1:5">
      <c t="s" r="A7" s="3">
        <v>753</v>
      </c>
    </row>
    <row r="8" spans="1:5">
      <c t="s" r="A8" s="4">
        <v>606</v>
      </c>
      <c t="n" r="B8" s="5">
        <v>558700</v>
      </c>
      <c t="n" r="C8" s="5">
        <v>578200</v>
      </c>
      <c t="n" r="D8" s="5">
        <v>1711400</v>
      </c>
      <c t="n" r="E8" s="5">
        <v>1722700</v>
      </c>
    </row>
    <row r="9" spans="1:5">
      <c t="s" r="A9" s="4">
        <v>754</v>
      </c>
      <c t="n" r="B9" s="5">
        <v>110600</v>
      </c>
      <c t="n" r="C9" s="5">
        <v>123500</v>
      </c>
      <c t="n" r="D9" s="5">
        <v>362600</v>
      </c>
      <c t="n" r="E9" s="5">
        <v>369300</v>
      </c>
    </row>
    <row r="10" spans="1:5">
      <c t="s" r="A10" s="4">
        <v>756</v>
      </c>
    </row>
    <row r="11" spans="1:5">
      <c t="s" r="A11" s="3">
        <v>753</v>
      </c>
    </row>
    <row r="12" spans="1:5">
      <c t="s" r="A12" s="4">
        <v>606</v>
      </c>
      <c t="n" r="B12" s="5">
        <v>134700</v>
      </c>
      <c t="n" r="C12" s="5">
        <v>161800</v>
      </c>
      <c t="n" r="D12" s="5">
        <v>456200</v>
      </c>
      <c t="n" r="E12" s="5">
        <v>492000</v>
      </c>
    </row>
    <row r="13" spans="1:5">
      <c t="s" r="A13" s="4">
        <v>754</v>
      </c>
      <c t="n" r="B13" s="5">
        <v>23200</v>
      </c>
      <c t="n" r="C13" s="5">
        <v>41700</v>
      </c>
      <c t="n" r="D13" s="5">
        <v>104400</v>
      </c>
      <c t="n" r="E13" s="5">
        <v>124600</v>
      </c>
    </row>
    <row r="14" spans="1:5">
      <c t="s" r="A14" s="4">
        <v>757</v>
      </c>
    </row>
    <row r="15" spans="1:5">
      <c t="s" r="A15" s="3">
        <v>753</v>
      </c>
    </row>
    <row r="16" spans="1:5">
      <c t="s" r="A16" s="4">
        <v>606</v>
      </c>
      <c t="n" r="B16" s="5">
        <v>693400</v>
      </c>
      <c t="n" r="C16" s="5">
        <v>740000</v>
      </c>
      <c t="n" r="D16" s="5">
        <v>2167600</v>
      </c>
      <c t="n" r="E16" s="5">
        <v>2214700</v>
      </c>
    </row>
    <row r="17" spans="1:5">
      <c t="s" r="A17" s="4">
        <v>754</v>
      </c>
      <c t="n" r="B17" s="5">
        <v>133800</v>
      </c>
      <c t="n" r="C17" s="5">
        <v>165200</v>
      </c>
      <c t="n" r="D17" s="5">
        <v>467000</v>
      </c>
      <c t="n" r="E17" s="5">
        <v>493900</v>
      </c>
    </row>
    <row r="18" spans="1:5">
      <c t="s" r="A18" s="4">
        <v>758</v>
      </c>
    </row>
    <row r="19" spans="1:5">
      <c t="s" r="A19" s="3">
        <v>753</v>
      </c>
    </row>
    <row r="20" spans="1:5">
      <c t="s" r="A20" s="4">
        <v>606</v>
      </c>
      <c t="n" r="B20" s="5">
        <v>90600</v>
      </c>
      <c t="n" r="C20" s="5">
        <v>7700</v>
      </c>
      <c t="n" r="D20" s="5">
        <v>113700</v>
      </c>
      <c t="n" r="E20" s="5">
        <v>23000</v>
      </c>
    </row>
    <row r="21" spans="1:5">
      <c t="s" r="A21" s="4">
        <v>754</v>
      </c>
      <c t="n" r="B21" s="5">
        <v>9800</v>
      </c>
      <c t="n" r="C21" s="5">
        <v>-12200</v>
      </c>
      <c t="n" r="D21" s="5">
        <v>-16500</v>
      </c>
      <c t="n" r="E21" s="5">
        <v>-40900</v>
      </c>
    </row>
    <row r="22" spans="1:5">
      <c t="s" r="A22" s="4">
        <v>759</v>
      </c>
    </row>
    <row r="23" spans="1:5">
      <c t="s" r="A23" s="3">
        <v>753</v>
      </c>
    </row>
    <row r="24" spans="1:5">
      <c t="s" r="A24" s="4">
        <v>754</v>
      </c>
      <c t="n" r="B24" s="7">
        <v>600</v>
      </c>
      <c t="n" r="C24" s="7">
        <v>-10500</v>
      </c>
      <c t="n" r="D24" s="7">
        <v>-30800</v>
      </c>
      <c t="n" r="E24" s="7">
        <v>-41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t="s" r="A1" s="1">
        <v>760</v>
      </c>
      <c t="s" r="B1" s="2">
        <v>761</v>
      </c>
    </row>
    <row r="2" spans="1:2">
      <c t="s" r="A2" s="4">
        <v>213</v>
      </c>
    </row>
    <row r="3" spans="1:2">
      <c t="s" r="A3" s="3">
        <v>762</v>
      </c>
    </row>
    <row r="4" spans="1:2">
      <c t="s" r="A4" s="4">
        <v>711</v>
      </c>
      <c t="n" r="B4" s="7">
        <v>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Summary of Significant Accounti</vt:lpstr>
      <vt:lpstr>Balance Sheet Components</vt:lpstr>
      <vt:lpstr>Fair Value</vt:lpstr>
      <vt:lpstr>Goodwill and Intangible Assets</vt:lpstr>
      <vt:lpstr>Related Party Transactions</vt:lpstr>
      <vt:lpstr>Borrowings</vt:lpstr>
      <vt:lpstr>Derivative Instruments and Hedg</vt:lpstr>
      <vt:lpstr>Commitments and Contingencies</vt:lpstr>
      <vt:lpstr>Retirement Plans</vt:lpstr>
      <vt:lpstr>Income Taxes</vt:lpstr>
      <vt:lpstr>Stockholders' Equity</vt:lpstr>
      <vt:lpstr>Employee Stock Plans</vt:lpstr>
      <vt:lpstr>Earnings Per Share</vt:lpstr>
      <vt:lpstr>Business Combination</vt:lpstr>
      <vt:lpstr>CPTC Loans</vt:lpstr>
      <vt:lpstr>Segment Information</vt:lpstr>
      <vt:lpstr>Subsequent Event</vt:lpstr>
      <vt:lpstr>Summary of Significant Accoun25</vt:lpstr>
      <vt:lpstr>Balance Sheet Components (Table</vt:lpstr>
      <vt:lpstr>Fair Value (Tables)</vt:lpstr>
      <vt:lpstr>Goodwill and Intangible Assets </vt:lpstr>
      <vt:lpstr>Derivative Instruments and He29</vt:lpstr>
      <vt:lpstr>Commitments and Contingencies (</vt:lpstr>
      <vt:lpstr>Retirement Plans (Tables)</vt:lpstr>
      <vt:lpstr>Stockholders' Equity (Tables)</vt:lpstr>
      <vt:lpstr>Employee Stock Plans (Tables)</vt:lpstr>
      <vt:lpstr>Earnings Per Share (Tables)</vt:lpstr>
      <vt:lpstr>Business Combination (Tables)</vt:lpstr>
      <vt:lpstr>Segment Information (Tables)</vt:lpstr>
      <vt:lpstr>Balance Sheet Components - Avai</vt:lpstr>
      <vt:lpstr>Balance Sheet Components - Addi</vt:lpstr>
      <vt:lpstr>Balance Sheet Components - Comp</vt:lpstr>
      <vt:lpstr>Balance Sheet Components - Co40</vt:lpstr>
      <vt:lpstr>Fair Value - Assets and Liabili</vt:lpstr>
      <vt:lpstr>Fair Value - Reconciliation for</vt:lpstr>
      <vt:lpstr>Fair Value - Additional Informa</vt:lpstr>
      <vt:lpstr>Goodwill and Intangible Asset44</vt:lpstr>
      <vt:lpstr>Goodwill and Intangible Asset45</vt:lpstr>
      <vt:lpstr>Goodwill and Intangible Asset46</vt:lpstr>
      <vt:lpstr>Related Party Transactions - Ad</vt:lpstr>
      <vt:lpstr>Borrowings - Additional Informa</vt:lpstr>
      <vt:lpstr>Derivative Instruments and He49</vt:lpstr>
      <vt:lpstr>Derivative Instruments and He50</vt:lpstr>
      <vt:lpstr>Derivative Instruments and He51</vt:lpstr>
      <vt:lpstr>Derivative Instruments and He52</vt:lpstr>
      <vt:lpstr>Derivative Instruments and He53</vt:lpstr>
      <vt:lpstr>Derivative Instruments and He54</vt:lpstr>
      <vt:lpstr>Commitments and Contingencies -</vt:lpstr>
      <vt:lpstr>Commitments and Contingencies56</vt:lpstr>
      <vt:lpstr>Retirement Plans - Schedule of </vt:lpstr>
      <vt:lpstr>Retirement Plans - Additional I</vt:lpstr>
      <vt:lpstr>Income Taxes - Additional Infor</vt:lpstr>
      <vt:lpstr>Stockholders' Equity - Addition</vt:lpstr>
      <vt:lpstr>Stockholders' Equity - Schedule</vt:lpstr>
      <vt:lpstr>Stockholders' Equity - Schedu62</vt:lpstr>
      <vt:lpstr>Employee Stock Plans - Net Shar</vt:lpstr>
      <vt:lpstr>Employee Stock Plans - Fair Val</vt:lpstr>
      <vt:lpstr>Employee Stock Plans - Summary </vt:lpstr>
      <vt:lpstr>Employee Stock Plans - Addition</vt:lpstr>
      <vt:lpstr>Employee Stock Plans - Activity</vt:lpstr>
      <vt:lpstr>Employee Stock Plans - Activi68</vt:lpstr>
      <vt:lpstr>Earnings Per Share - Computatio</vt:lpstr>
      <vt:lpstr>Business Combination - Addition</vt:lpstr>
      <vt:lpstr>Business Combination - Fair Val</vt:lpstr>
      <vt:lpstr>CPTC Loans - Additional Informa</vt:lpstr>
      <vt:lpstr>Segment Information - Additiona</vt:lpstr>
      <vt:lpstr>Segment Information - Operating</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6:44:29Z</dcterms:created>
  <dcterms:modified xmlns:dcterms="http://purl.org/dc/terms/" xmlns:xsi="http://www.w3.org/2001/XMLSchema-instance" xsi:type="dcterms:W3CDTF">2015-08-11T16:44:29Z</dcterms:modified>
  <dc:title xmlns:dc="http://purl.org/dc/elements/1.1/">Untitled</dc:title>
  <dc:description xmlns:dc="http://purl.org/dc/elements/1.1/"/>
  <dc:subject xmlns:dc="http://purl.org/dc/elements/1.1/"/>
  <cp:keywords/>
  <cp:category/>
</cp:coreProperties>
</file>